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Accrued Dividends Payable and D" sheetId="11" state="visible" r:id="rId11"/>
    <sheet xmlns:r="http://schemas.openxmlformats.org/officeDocument/2006/relationships" name="Equity" sheetId="12" state="visible" r:id="rId12"/>
    <sheet xmlns:r="http://schemas.openxmlformats.org/officeDocument/2006/relationships" name="Net Loss per Common Share"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Stock Based Compensation" sheetId="16" state="visible" r:id="rId16"/>
    <sheet xmlns:r="http://schemas.openxmlformats.org/officeDocument/2006/relationships" name="Commitment and Contingencies" sheetId="17" state="visible" r:id="rId17"/>
    <sheet xmlns:r="http://schemas.openxmlformats.org/officeDocument/2006/relationships" name="Related Party Transaction" sheetId="18" state="visible" r:id="rId18"/>
    <sheet xmlns:r="http://schemas.openxmlformats.org/officeDocument/2006/relationships" name="Summary of Significant Accoun_2" sheetId="19" state="visible" r:id="rId19"/>
    <sheet xmlns:r="http://schemas.openxmlformats.org/officeDocument/2006/relationships" name="Investment Securities (Tables)"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Accrued Dividends Payable and_2" sheetId="23" state="visible" r:id="rId23"/>
    <sheet xmlns:r="http://schemas.openxmlformats.org/officeDocument/2006/relationships" name="Equity (Tables)" sheetId="24" state="visible" r:id="rId24"/>
    <sheet xmlns:r="http://schemas.openxmlformats.org/officeDocument/2006/relationships" name="Net Loss per Common Share (Tabl"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Stock Based Compensation (Table" sheetId="28" state="visible" r:id="rId28"/>
    <sheet xmlns:r="http://schemas.openxmlformats.org/officeDocument/2006/relationships" name="Summary of Significant Accoun_3" sheetId="29" state="visible" r:id="rId29"/>
    <sheet xmlns:r="http://schemas.openxmlformats.org/officeDocument/2006/relationships" name="Investment Securities (Schedule" sheetId="30" state="visible" r:id="rId30"/>
    <sheet xmlns:r="http://schemas.openxmlformats.org/officeDocument/2006/relationships" name="Investment Securities (Narrativ" sheetId="31" state="visible" r:id="rId31"/>
    <sheet xmlns:r="http://schemas.openxmlformats.org/officeDocument/2006/relationships" name="Investment Securities (Schedu_2" sheetId="32" state="visible" r:id="rId32"/>
    <sheet xmlns:r="http://schemas.openxmlformats.org/officeDocument/2006/relationships" name="Fair Value Measurements (Schedu" sheetId="33" state="visible" r:id="rId33"/>
    <sheet xmlns:r="http://schemas.openxmlformats.org/officeDocument/2006/relationships" name="Inventories (Details)" sheetId="34" state="visible" r:id="rId34"/>
    <sheet xmlns:r="http://schemas.openxmlformats.org/officeDocument/2006/relationships" name="Accrued Dividends Payable and_3" sheetId="35" state="visible" r:id="rId35"/>
    <sheet xmlns:r="http://schemas.openxmlformats.org/officeDocument/2006/relationships" name="Accrued Dividends Payable and_4" sheetId="36" state="visible" r:id="rId36"/>
    <sheet xmlns:r="http://schemas.openxmlformats.org/officeDocument/2006/relationships" name="Equity (Details)" sheetId="37" state="visible" r:id="rId37"/>
    <sheet xmlns:r="http://schemas.openxmlformats.org/officeDocument/2006/relationships" name="Net Loss per Common Share (Deta" sheetId="38" state="visible" r:id="rId38"/>
    <sheet xmlns:r="http://schemas.openxmlformats.org/officeDocument/2006/relationships" name="Revenue Recognition (Details)" sheetId="39" state="visible" r:id="rId39"/>
    <sheet xmlns:r="http://schemas.openxmlformats.org/officeDocument/2006/relationships" name="Leases - Schedule of Lease Cost" sheetId="40" state="visible" r:id="rId40"/>
    <sheet xmlns:r="http://schemas.openxmlformats.org/officeDocument/2006/relationships" name="Leases - Schedule of Future Min" sheetId="41" state="visible" r:id="rId41"/>
    <sheet xmlns:r="http://schemas.openxmlformats.org/officeDocument/2006/relationships" name="Leases - Schedule of Weighted A" sheetId="42" state="visible" r:id="rId42"/>
    <sheet xmlns:r="http://schemas.openxmlformats.org/officeDocument/2006/relationships" name="Stock Based Compensation (Narra" sheetId="43" state="visible" r:id="rId43"/>
    <sheet xmlns:r="http://schemas.openxmlformats.org/officeDocument/2006/relationships" name="Stock Based Compensation (Summa" sheetId="44" state="visible" r:id="rId44"/>
    <sheet xmlns:r="http://schemas.openxmlformats.org/officeDocument/2006/relationships" name="Commitment and Contingencies (D" sheetId="45" state="visible" r:id="rId45"/>
    <sheet xmlns:r="http://schemas.openxmlformats.org/officeDocument/2006/relationships" name="Related Party Transaction (Deta"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Nov. 28, 2020</t>
        </is>
      </c>
      <c r="C2" s="2" t="inlineStr">
        <is>
          <t>Jan.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28,
		2020</t>
        </is>
      </c>
    </row>
    <row r="7">
      <c r="A7" s="4" t="inlineStr">
        <is>
          <t>Document Transition Report</t>
        </is>
      </c>
      <c r="B7" s="4" t="inlineStr">
        <is>
          <t>false</t>
        </is>
      </c>
    </row>
    <row r="8">
      <c r="A8" s="4" t="inlineStr">
        <is>
          <t>Entity File Number</t>
        </is>
      </c>
      <c r="B8" s="4" t="inlineStr">
        <is>
          <t>000-38695</t>
        </is>
      </c>
    </row>
    <row r="9">
      <c r="A9" s="4" t="inlineStr">
        <is>
          <t>Entity Registrant Name</t>
        </is>
      </c>
      <c r="B9" s="4" t="inlineStr">
        <is>
          <t>CAL-MAINE FOODS, INC</t>
        </is>
      </c>
    </row>
    <row r="10">
      <c r="A10" s="4" t="inlineStr">
        <is>
          <t>Entity Incorporation, State or Country Code</t>
        </is>
      </c>
      <c r="B10" s="4" t="inlineStr">
        <is>
          <t>DE</t>
        </is>
      </c>
    </row>
    <row r="11">
      <c r="A11" s="4" t="inlineStr">
        <is>
          <t>Entity Tax Identification Number</t>
        </is>
      </c>
      <c r="B11" s="4" t="inlineStr">
        <is>
          <t>64-0500378</t>
        </is>
      </c>
    </row>
    <row r="12">
      <c r="A12" s="4" t="inlineStr">
        <is>
          <t>Local Phone Number</t>
        </is>
      </c>
      <c r="B12" s="4" t="inlineStr">
        <is>
          <t>948-6813</t>
        </is>
      </c>
    </row>
    <row r="13">
      <c r="A13" s="4" t="inlineStr">
        <is>
          <t>City Area Code</t>
        </is>
      </c>
      <c r="B13" s="4" t="inlineStr">
        <is>
          <t>601</t>
        </is>
      </c>
    </row>
    <row r="14">
      <c r="A14" s="4" t="inlineStr">
        <is>
          <t>Entity Address, Postal Zip Code</t>
        </is>
      </c>
      <c r="B14" s="4" t="inlineStr">
        <is>
          <t>39209</t>
        </is>
      </c>
    </row>
    <row r="15">
      <c r="A15" s="4" t="inlineStr">
        <is>
          <t>Entity Address, State or Province</t>
        </is>
      </c>
      <c r="B15" s="4" t="inlineStr">
        <is>
          <t>MS</t>
        </is>
      </c>
    </row>
    <row r="16">
      <c r="A16" s="4" t="inlineStr">
        <is>
          <t>Entity Address, City or Town</t>
        </is>
      </c>
      <c r="B16" s="4" t="inlineStr">
        <is>
          <t>Jackson</t>
        </is>
      </c>
    </row>
    <row r="17">
      <c r="A17" s="4" t="inlineStr">
        <is>
          <t>Entity Address, Address Line One</t>
        </is>
      </c>
      <c r="B17" s="4" t="inlineStr">
        <is>
          <t>3320 Woodrow Wilson Avenue</t>
        </is>
      </c>
    </row>
    <row r="18">
      <c r="A18" s="4" t="inlineStr">
        <is>
          <t>Title of 12(b) Security</t>
        </is>
      </c>
      <c r="B18" s="4" t="inlineStr">
        <is>
          <t>Common Stock, $0.01 par value per share</t>
        </is>
      </c>
    </row>
    <row r="19">
      <c r="A19" s="4" t="inlineStr">
        <is>
          <t>Trading Symbol</t>
        </is>
      </c>
      <c r="B19" s="4" t="inlineStr">
        <is>
          <t>CAL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false</t>
        </is>
      </c>
    </row>
    <row r="30">
      <c r="A30" s="4" t="inlineStr">
        <is>
          <t>Entity Central Index Key</t>
        </is>
      </c>
      <c r="B30" s="4" t="inlineStr">
        <is>
          <t>0000016160</t>
        </is>
      </c>
    </row>
    <row r="31">
      <c r="A31" s="4" t="inlineStr">
        <is>
          <t>Current Fiscal Year End Date</t>
        </is>
      </c>
      <c r="B31" s="4" t="inlineStr">
        <is>
          <t>--05-29</t>
        </is>
      </c>
    </row>
    <row r="32">
      <c r="A32" s="4" t="inlineStr">
        <is>
          <t>Common Stock</t>
        </is>
      </c>
    </row>
    <row r="33">
      <c r="A33" s="3" t="inlineStr">
        <is>
          <t>Document Information [Line Items]</t>
        </is>
      </c>
    </row>
    <row r="34">
      <c r="A34" s="4" t="inlineStr">
        <is>
          <t>Entity Common Stock, Shares Outstanding</t>
        </is>
      </c>
      <c r="C34" s="5" t="n">
        <v>43968231</v>
      </c>
    </row>
    <row r="35">
      <c r="A35" s="4" t="inlineStr">
        <is>
          <t>Class A Common Stock</t>
        </is>
      </c>
    </row>
    <row r="36">
      <c r="A36" s="3" t="inlineStr">
        <is>
          <t>Document Information [Line Items]</t>
        </is>
      </c>
    </row>
    <row r="37">
      <c r="A37" s="4" t="inlineStr">
        <is>
          <t>Entity Common Stock, Shares Outstanding</t>
        </is>
      </c>
      <c r="C37" s="5"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28, 2020</t>
        </is>
      </c>
    </row>
    <row r="3">
      <c r="A3" s="3" t="inlineStr">
        <is>
          <t>Inventory Disclosure [Abstract]</t>
        </is>
      </c>
    </row>
    <row r="4">
      <c r="A4" s="4" t="inlineStr">
        <is>
          <t>Inventories</t>
        </is>
      </c>
      <c r="B4" s="4" t="inlineStr">
        <is>
          <t xml:space="preserve">Inventories Inventories consisted of the following as of November 28, 2020 and May 30, 2020 (in thousands): November 28, 2020 May 30, 2020 Flocks, net of amortization $ 113,917 $ 110,198 Eggs and egg products 20,475 18,487 Feed and supplies 64,870 58,531 $ 199,262 $ 187,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Dividends Payable and Dividends per Common Share</t>
        </is>
      </c>
      <c r="B1" s="2" t="inlineStr">
        <is>
          <t>6 Months Ended</t>
        </is>
      </c>
    </row>
    <row r="2">
      <c r="B2" s="2" t="inlineStr">
        <is>
          <t>Nov. 28, 2020</t>
        </is>
      </c>
    </row>
    <row r="3">
      <c r="A3" s="3" t="inlineStr">
        <is>
          <t>Earnings Per Share Reconciliation [Abstract]</t>
        </is>
      </c>
    </row>
    <row r="4">
      <c r="A4" s="4" t="inlineStr">
        <is>
          <t>Accrued Dividends Payable and Dividends Per Common Share</t>
        </is>
      </c>
      <c r="B4" s="4" t="inlineStr">
        <is>
          <t>Accrued Dividends Payable and Dividends per Common ShareWe accrue dividends at the end of each quarter according to the Company’s dividend policy adopted by our Board of Directors. The Company pays a dividend to shareholders of its Common Stock and Class A Common Stock on a quarterly basis for each quarter for which the Company reports net income attributable to Cal-Maine Foods, Inc. computed in accordance with GAAP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At the end of the second quarter of fiscal 2021, the amount of cumulative losses to be recovered before payment of a dividend was $8.6 million. On our condensed consolidated statement of operations, we determine dividends per common share in accordance with the computation in the following table (in thousands, except per share data): 13 Weeks Ended 26 Weeks Ended November 28, 2020 November 30, 2019 November 28, 2020 November 30, 2019 Net income (loss) attributable to Cal-Maine Foods, Inc. $ 12,155 $ (10,061) $ (7,244) $ (55,821) Cumulative losses to be recovered prior to payment of divided at beginning of period (20,769) (65,521) (1,370) (19,761) Net income (loss) attributable to Cal-Maine Foods, Inc. available for dividend $ — $ — $ — $ — 1/3 of net income attributable to Cal-Maine Foods, Inc. available for dividend — Common stock outstanding (shares) 43,968 Class A common stock outstanding (shares) 4,800 Total common stock outstanding (shares) 48,768 Dividends per common share* $ — *Dividends per common share = 1/3 of Net income (loss) attributable to Cal-Maine Foods, Inc. available for dividend ÷ Total common stock outstanding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Nov. 28, 2020</t>
        </is>
      </c>
    </row>
    <row r="3">
      <c r="A3" s="3" t="inlineStr">
        <is>
          <t>Equity [Abstract]</t>
        </is>
      </c>
    </row>
    <row r="4">
      <c r="A4" s="4" t="inlineStr">
        <is>
          <t>Equity</t>
        </is>
      </c>
      <c r="B4" s="4" t="inlineStr">
        <is>
          <t xml:space="preserve">Equity The following reflects the Company’s equity activity, for the thirteen and twenty-six weeks ended November 28, 2020 and November 30, 2019 (in thousands): Thirteen Weeks Ended November 28, 2020 Cal-Maine Foods, Inc. Stockholders Common Stock Class A Treasury Paid In Accum. Other Retained Amount Amount Amount Capital Comp. Loss Earnings Total Balance at August 29, 2020 $ 703 $ 48 $ (26,676) $ 61,267 $ 433 $ 956,170 $ 991,945 Other comprehensive loss, net of tax — — — — (282) — (282) Restricted stock forfeitures — — (2) 2 — — — Purchase of company stock — — (45) — — — (45) Restricted stock compensation — — — 932 — — 932 Contributions — — — 5 — — 5 Net income — — — — — 12,155 12,155 Balance at November 28, 2020 $ 703 $ 48 $ (26,723) $ 62,206 $ 151 $ 968,325 $ 1,004,710 Thirteen Weeks Ended November 30, 2019 Cal-Maine Foods, Inc. Stockholders Common Stock Class A Treasury Paid In Accum. Other Retained Noncontrolling Amount Amount Amount Capital Comp. Loss Earnings Interest Total Balance at August 31, 2019 $ 703 $ 48 $ (25,878) $ 57,748 $ (87) $ 908,767 $ 2,466 $ 943,767 Other comprehensive loss, net of tax — — — — (182) — — (182) Purchase of company stock — — (10) — — — — (10) Reclass of equity portion of Texas Egg Products, LLC in connection with acquisition — — — — — 1,779 (1,779) — Restricted stock compensation — — — 904 — — — 904 Net loss — — — — — (10,061) (125) (10,186) Balance at November 30, 2019 $ 703 $ 48 $ (25,888) $ 58,652 $ (269) $ 900,485 $ 562 $ 934,293 Twenty-six Weeks Ended November 28, 2020 Cal-Maine Foods, Inc. Stockholders Common Stock Class A Treasury Paid In Accum. Other Retained Amount Amount Amount Capital Comp. Income Earnings Total Balance at May 30, 2020 $ 703 $ 48 $ (26,674) $ 60,372 $ 79 $ 975,147 $ 1,009,675 Impact of ASC 326, see Note 2 — — — — — 422 422 Balance at May 31, 2020 703 48 (26,674) 60,372 79 975,569 1,010,097 Other comprehensive income, net of tax — — — — 72 — 72 Restricted stock grant, net of forfeitures — — (4) 4 — — — Purchase of company stock — — (45) — — — (45) Restricted stock compensation — — — 1,825 — — 1,825 Contributions — — — 5 — — 5 Net loss — — — — — (7,244) (7,244) Balance at November 28, 2020 $ 703 $ 48 $ (26,723) $ 62,206 $ 151 $ 968,325 $ 1,004,710 Twenty-six Weeks Ended November 30, 2019 Cal-Maine Foods, Inc. Stockholders Common Stock Class A Treasury Paid In Accum. Other Retained Noncontrolling Amount Amount Amount Capital Comp. Loss Earnings Interest Total Balance at June 1, 2019 $ 703 $ 48 $ (25,866) $ 56,857 $ 355 $ 954,527 $ 3,182 $ 989,806 Other comprehensive loss, net of tax — — — — (624) — — (624) Restricted stock grant, net of forfeitures — — (1) 1 — — — — Purchase of company stock — — (21) — — — — (21) Distributions to noncontrolling interest partners — — — — — — (755) (755) Reclass of equity portion of Texas Egg Products, LLC in connection with acquisition — — — — — 1,779 (1,779) — Restricted stock compensation — — — 1,794 — — — 1,794 Net loss — — — — — (55,821) (86) (55,907) Balance at November 30, 2019 $ 703 $ 48 $ (25,888) $ 58,652 $ (269) $ 900,485 $ 562 $ 934,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Nov. 28, 2020</t>
        </is>
      </c>
    </row>
    <row r="3">
      <c r="A3" s="3" t="inlineStr">
        <is>
          <t>Earnings Per Share [Abstract]</t>
        </is>
      </c>
    </row>
    <row r="4">
      <c r="A4" s="4" t="inlineStr">
        <is>
          <t>Net Loss per Common Share</t>
        </is>
      </c>
      <c r="B4" s="4" t="inlineStr">
        <is>
          <t>Net Loss per Common Share Basic net loss per share attributable to Cal-Maine Foods, Inc. is based on the weighted average Common Stock and Class A Common Stock outstanding. Diluted net income per share attributable to Cal-Maine Foods, Inc. is based on weighted-average common shares outstanding during the relevant period adjusted for the dilutive effect of share-based awards. Restricted shares of 135 thousand were antidilutive due to the net loss for the thirteen weeks ended November 30, 2019. Restricted shares of 139 thousand and 123 thousand were antidilutive due to the net loss for the twenty-six weeks ended November 28, 2020 and November 30, 2019, respectively. These shares were not included in the diluted net loss per share calculation. The following table provides a reconciliation of the numerators and denominators used to determine basic and diluted net income per common share attributable to Cal-Maine Foods, Inc. (amounts in thousands, except per share data): 13 Weeks Ended 26 Weeks Ended November 28, 2020 November 30, 2019 November 28, 2020 November 30, 2019 Numerator Net income (loss) $ 12,155 $ (10,186) $ (7,244) $ (55,907) Less: Loss attributable to noncontrolling interest — (125) — (86) Net income (loss) attributable to Cal-Maine Foods, Inc. $ 12,155 $ (10,061) $ (7,244) $ (55,821) Denominator Weighted-average common shares outstanding, basic 48,501 48,447 48,501 48,447 Effect of dilutive securities of restricted shares 144 — — — Weighted-average common shares outstanding, diluted 48,645 48,447 48,501 48,447 Net income (loss) per common share attributable to Cal-Maine Foods, Inc. Basic $ 0.25 $ (0.21) $ (0.15) $ (1.15) Diluted $ 0.25 $ (0.21) $ (0.15) $ (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28, 2020</t>
        </is>
      </c>
    </row>
    <row r="3">
      <c r="A3" s="3" t="inlineStr">
        <is>
          <t>Revenue from Contract with Customer [Abstract]</t>
        </is>
      </c>
    </row>
    <row r="4">
      <c r="A4" s="4" t="inlineStr">
        <is>
          <t>Revenue Recognition</t>
        </is>
      </c>
      <c r="B4" s="4" t="inlineStr">
        <is>
          <t>Revenue Recognition Satisfaction of Performance Obligation The vast majority of the Company’s revenue is derived from contracts with customers based on the customer placing an order for products. Pricing for the most part is determined when the Company and the customer agree upon the specific order, which establishes the contract for that order. Revenues are recognized in an amount that reflects the net consideration we expect to receive in exchange for the goods. Our shell eggs are sold at prices related to independently quoted wholesale market prices, negotiated prices or formulas related to our costs of production. The Company’s sales predominantly contain a single performance obligation. We recognize revenue upon satisfaction of the performance obligation with the customer, which typically occurs within days of the Company and the customer agreeing upon the order. Returns and Refunds Some of our contracts include a guaranteed sale clause, pursuant to which we credit the customer’s account for product the customer is unable to sell before expiration. The Company records an estimate of returns and refunds by using historical return data and comparing to current period sales and accounts receivable. The allowance is recorded as a reduction in sales with a corresponding reduction in trade accounts receivable. 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Disaggregation of Revenue The following table provides revenue disaggregated by product category (in thousands): 13 Weeks Ended 26 Weeks Ended November 28, 2020 November 30, 2019 November 28, 2020 November 30, 2019 Conventional shell egg sales $ 201,725 $ 186,960 $ 357,109 $ 308,569 Specialty shell egg sales 134,082 115,891 263,327 227,099 Egg products 9,932 7,797 16,637 14,998 Other 1,589 874 3,037 2,022 347,328 311,522 640,110 552,688 Contract Costs The Company can incur costs to obtain or fulfill a contract with a customer. Generally, the amortization period of these costs is less than one year; therefore, they are expensed as incurred. Contracts that extend beyond one year are amortized over the contractual terms of the agreement. Contract Balances The Company receives payment from customers based on specified terms that are generally less than 30 days from delivery. There are rarely contract assets or liabilities related to performance under the contract and they are generally immaterial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28, 2020</t>
        </is>
      </c>
    </row>
    <row r="3">
      <c r="A3" s="3" t="inlineStr">
        <is>
          <t>Leases [Abstract]</t>
        </is>
      </c>
    </row>
    <row r="4">
      <c r="A4" s="4" t="inlineStr">
        <is>
          <t>Leases</t>
        </is>
      </c>
      <c r="B4" s="4" t="inlineStr">
        <is>
          <t>Leases Expenses related to operating leases, amortization of finance leases, right-of-use assets, and finance lease interest are included in Cost of sales, Selling general and administrative expense, and Interest income, net in the Condensed Consolidated Statements of Operations. The Company’s lease cost consists of the following (in thousands): 13 Weeks Ended November 28, 2020 26 Weeks Ended November 28, 2020 Operating Lease cost $ 233 $ 470 Finance Lease cost Amortization of right-of-use asset $ 43 $ 81 Interest on lease obligations $ 9 $ 18 Short term lease cost $ 1,004 $ 1,857 Future minimum lease payments under non-cancelable leases are as follows (in thousands): As of November 28, 2020 Operating Leases Finance Leases Remainder fiscal 2021 $ 457 $ 120 2022 802 239 2023 539 239 2024 380 218 2025 130 — 2026 26 — Thereafter 5 — Total 2,339 816 Less imputed interest (215) (60) Total $ 2,124 $ 756 The weighted-average remaining lease term and discount rate for lease liabilities included in our Condensed Consolidated Balance Sheet are as follows: As of November 28, 2020 Operating Leases Finance Leases Weighted-average remaining lease term (years) 3.2 3.0 Weighted-average discount rate 5.9 % 4.9 %</t>
        </is>
      </c>
    </row>
    <row r="5">
      <c r="A5" s="4" t="inlineStr">
        <is>
          <t>Leases</t>
        </is>
      </c>
      <c r="B5" s="4" t="inlineStr">
        <is>
          <t>Leases Expenses related to operating leases, amortization of finance leases, right-of-use assets, and finance lease interest are included in Cost of sales, Selling general and administrative expense, and Interest income, net in the Condensed Consolidated Statements of Operations. The Company’s lease cost consists of the following (in thousands): 13 Weeks Ended November 28, 2020 26 Weeks Ended November 28, 2020 Operating Lease cost $ 233 $ 470 Finance Lease cost Amortization of right-of-use asset $ 43 $ 81 Interest on lease obligations $ 9 $ 18 Short term lease cost $ 1,004 $ 1,857 Future minimum lease payments under non-cancelable leases are as follows (in thousands): As of November 28, 2020 Operating Leases Finance Leases Remainder fiscal 2021 $ 457 $ 120 2022 802 239 2023 539 239 2024 380 218 2025 130 — 2026 26 — Thereafter 5 — Total 2,339 816 Less imputed interest (215) (60) Total $ 2,124 $ 756 The weighted-average remaining lease term and discount rate for lease liabilities included in our Condensed Consolidated Balance Sheet are as follows: As of November 28, 2020 Operating Leases Finance Leases Weighted-average remaining lease term (years) 3.2 3.0 Weighted-average discount rate 5.9 %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Nov. 28, 2020</t>
        </is>
      </c>
    </row>
    <row r="3">
      <c r="A3" s="3" t="inlineStr">
        <is>
          <t>Share-based Payment Arrangement [Abstract]</t>
        </is>
      </c>
    </row>
    <row r="4">
      <c r="A4" s="4" t="inlineStr">
        <is>
          <t>Stock Based Compensation</t>
        </is>
      </c>
      <c r="B4" s="4" t="inlineStr">
        <is>
          <t xml:space="preserve">Stock Based Compensation On October 2, 2020, shareholders approved the Amended and Restated Cal-Maine Foods, Inc. 2012 Omnibus Long-Term Incentive Plan (the “Plan”). The purpose of the Plan is to assist us and our subsidiaries in attracting and retaining selected individuals who are expected to contribute to our long-term success. The maximum number of shares of common stock available for awards under the Plan is 2,000,000, of which 1,239,048 shares remain available for issuance, and may be authorized but unissued shares or treasury shares. Awards may be granted under the Plan to any employee, any non-employee member of the Company’s Board of Directors, and any consultant who is a natural person and provides services to us or one of our subsidiaries (except for incentive stock options, which may be granted only to our employees). The only outstanding awards under the Plan are restricted stock awards. The restricted stock vests three years from the grant date, or upon death or disability, change in control, or retirement (subject to certain requirements). The restricted stock contains no other service or performance conditions. Restricted stock is awarded in the name of the recipient and, except for the right of disposal, constitutes issued and outstanding shares of the Company’s common stock for all corporate purposes during the period of restriction including the right to receive dividends. Compensation expense is a fixed amount based on the grant date closing price and is amortized over the vesting period. Total stock based compensation expense was $932 thousand and $904 thousand for the twenty-six weeks ended November 28, 2020 and November 30, 2019, respectively. Unrecognized compensation expense as a result of non-vested shares of the restricted stock outstanding under the Plan at November 28, 2020 of $4.3 million will be recorded over a weighted average period of 1.8 years. The Company’s restricted share activity for the twenty-six weeks ended November 28, 2020 follows: Number of Shares Weighted Average Grant Date Fair Value Outstanding, May 30, 2020 273,046 $ 41.36 Granted — — Vested (3,718) 43.07 Forfeited (4,431) 40.12 Outstanding, November 28, 2020 264,897 $ 4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Nov. 28, 2020</t>
        </is>
      </c>
    </row>
    <row r="3">
      <c r="A3" s="3" t="inlineStr">
        <is>
          <t>Commitments and Contingencies Disclosure [Abstract]</t>
        </is>
      </c>
    </row>
    <row r="4">
      <c r="A4" s="4" t="inlineStr">
        <is>
          <t>Commitment and Contingencies</t>
        </is>
      </c>
      <c r="B4" s="4" t="inlineStr">
        <is>
          <t>Commitments and Contingencies Financial Instruments The Company maintained standby letters of credit (“LOC”) totaling $4.3 million at November 28, 2020 which were issued under the Company’s Revolving Credit Facility. The outstanding LOCs are for the benefit of certain insurance companies, and are not recorded as a liability on the consolidated balance sheets. LEGAL PROCEEDINGS State of Texas v. Cal-Maine Foods, Inc. d/b/a Wharton; and Wharton County Foods, LLC On April 23, 2020, the Company and its subsidiary Wharton County Foods, LLC (“WCF”) were named as defendants in State of Texas v. Cal-Maine Foods, Inc. d/b/a Wharton; and Wharton County Foods, LLC, Cause No. 2020-25427, in the District Court of Harris County, Texas. The State of Texas (the “State”) asserted claims based on the Company’s and WCF’s alleged violation of the Texas Deceptive Trade Practices—Consumer Protection Act, Tex. Bus. &amp; Com. Code §§ 17.41-17.63 (“DTPA”). The State claimed that the Company and WCF offered shell eggs at excessive or exorbitant prices during the COVID-19 state of emergency and made misleading statements about shell egg prices. The State sought temporary and permanent injunctions against the Company and WCF to prevent further alleged violations of the DTPA, along with over $100,000 in damages. On August 13, 2020, the court granted the defendants’ motion to dismiss the State’s original petition with prejudice. On September 11, 2020, the State filed a notice of appeal, which was assigned to the Texas Court of Appeals for the First District. The State filed its opening brief on December 7, 2020. The Company’s and WCF’s responses are due in January 2021. Management believes the risk of material loss related to this matter to be remote. Bell et al. v. Cal-Maine Foods et al. On April 30, 2020, the Company was named as one of several defendants in Bell et al. v. Cal-Maine Foods et al., Case No. 1:20-cv-461, in the Western District of Texas, Austin Division. The defendants include numerous grocery stores, retailers, producers, and farms. Plaintiffs assert that defendants violated the DTPA by allegedly demanding exorbitant or excessive prices for eggs during the COVID-19 state of emergency. Plaintiffs request certification of a class of all consumers who purchased eggs in Texas sold, distributed, produced, or handled by any of the defendants during the COVID-19 state of emergency. Plaintiffs seek to enjoin the Company and other defendants from selling eggs at a price more than 10% greater than the price of eggs prior to the declaration of the state of emergency and damages in the amount of $10,000 per violation, or $250,000 for each violation impacting anyone over 65 years old. On December 1, 2020, the Company and certain other defendants filed their motion to dismiss the plaintiffs’ first amended class action complaint. The court has not ruled on this motion to dismiss. Management believes the risk of material loss related to this matter to be remote. Kraft Foods Global, Inc. et al. v. United Egg Producers, Inc. et al. As previously reported, on September 25, 2008, the Company was named as one of several defendants in numerous antitrust cases involving the United States shell egg industry. The Company settled all of these cases, except for the claims of certain plaintiffs who sought substantial damages allegedly arising from the purchase of egg products (as opposed to shell eggs). These remaining plaintiffs are Kraft Food Global, Inc., General Mills, Inc., and Nestle USA, Inc. (the “Egg Products Plaintiffs”) and The Kellogg Company. On September 13, 2019, the case with the Egg Products Plaintiffs was remanded from a multi-district litigation proceeding in the United States District Court for the Eastern District of Pennsylvania, In re Processed Egg Products Antitrust Litigation, MDL No. 2002, to the United States District Court for the Northern District of Illinois, Kraft Foods Global, Inc. et al. v. United Egg Producers, Inc. et al., Case No. 1:11-cv-8808, for trial. The Egg Products Plaintiffs allege that the Company and other defendants violated Section 1 of the Sherman Act, 15. U.S.C. § 1, by agreeing to limit the production of eggs and thereby illegally to raise the prices that plaintiffs paid for processed egg products. In particular, the Egg Products Plaintiffs are attacking certain features of the United Egg Producers animal-welfare guidelines and program used by the Company and many other egg producers. The Egg Products Plaintiffs seek to enjoin the Company and other defendants from engaging in antitrust violations and seek treble money damages. The parties filed a joint status report on May 18, 2020, but no schedule has yet been entered by the court. It appears that the case will not be tried until 2021 or 2022. In addition, on October 24, 2019, the Company entered into a confidential settlement agreement with The Kellogg Company dismissing all claims against the Company for an amount that did not have a material impact on the Company’s financial condition or results of operations. On November 11, 2019, a stipulation for dismissal was filed with the court, but the court has not yet entered a judgment on the filing. The Company intends to continue to defend the remaining case with the Egg Products Plaintiffs as vigorously as possible based on defenses which the Company believes are meritorious and provable. Adjustments, if any, which might result from the resolution of this remaining matter with the Egg Products Plaintiffs have not been reflected in the financial statements. While management believes that there is still a reasonable possibility of a material adverse outcome from the case with the Egg Products Plaintiffs, at the present time, it is not possible to estimate the amount of monetary exposure, if any, to the Company due to a range of factors, including the following, among others: the matter is in the early stages of preparing for trial following remand; any trial will be before a different judge and jury in a different court than prior related cases; there are significant factual issues to be resolved; and there are requests for damages other than compensatory damages ( i.e. , injunction and treble money damages). State of Oklahoma Watershed Pollution Litigation On June 18, 2005, the State of Oklahoma filed suit, in the United States District Court for the Northern District of Oklahoma, against Cal-Maine Foods, Inc. and Tyson Foods, Inc. and affiliates, Cobb-Vantress, Inc., Cargill, Inc. and its affiliate, George’s, Inc. and its affiliate, Peterson Farms, Inc. and Simmons Foods, Inc. The State of Oklahoma claims that through the disposal of chicken litter the defendants have polluted the Illinois River Watershed. This watershed provides water to eastern Oklahoma. The complaint seeks injunctive relief and monetary damages, but the claim for monetary damages has been dismissed by the court. Cal-Maine Foods, Inc. discontinued operations in the watershed. Accordingly, we do not anticipate that Cal-Maine Foods, Inc. will be materially affected by the request for injunctive relief unless the court orders substantial affirmative remediation. Since the litigation began, Cal-Maine Foods, Inc. purchased 100% of the membership interests of Benton County Foods, LLC, which is an ongoing commercial shell egg operation within the Illinois River Watershed. Benton County Foods, LLC is not a defendant in the litigation. The trial in the case began in September 2009 and concluded in February 2010. The case was tried without a jury, and the court has not yet issued its ruling. Management believes the risk of material loss related to this matter to be remote. Other Matter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Nov. 28, 2020</t>
        </is>
      </c>
    </row>
    <row r="3">
      <c r="A3" s="3" t="inlineStr">
        <is>
          <t>Related Party Transactions [Abstract]</t>
        </is>
      </c>
    </row>
    <row r="4">
      <c r="A4" s="4" t="inlineStr">
        <is>
          <t>Related Party Transaction</t>
        </is>
      </c>
      <c r="B4" s="4" t="inlineStr">
        <is>
          <t>Related Party TransactionOn August 24, 2020, Mrs. Jean Reed Adams, the wife of the Company’s late founder Fred R. Adams, Jr., and the Fred R. Adams, Jr. Daughters’ Trust, dated July 20, 2018 (the “Daughters’ Trust”), of which the daughters of Mr. Adams are beneficiaries (together, the “Selling Stockholders”), completed a registered secondary public offering of 6,900,000 shares of Common Stock held by them, pursuant to a previously disclosed Agreement Regarding Common Stock (the “Agreement”) filed as an exhibit to our 2020 Annual Report. Mrs. Adams and the Daughters’ Trust advised the Company that they were conducting the offering in order to pay estate taxes related to the settlement of Mr. Adam’s estate and to obtain liquidity. The public offering was made pursuant to the Company’s effective shelf registration statement on Form S-3 (File No. 333-227742), including the Prospectus contained therein dated October 9, 2018, and a related Prospectus Supplement dated August 19, 2020, each of which is on file with the Securities and Exchange Commission. The public offering involved only the sale of shares of Common Stock that were already outstanding, and thus the Company did not issue any new shares or raise any additional capital in the offering. The expenses of the offering (not including the underwriting discount and legal fees and expenses of legal counsel for the Selling Stockholders, which will be paid by the Selling Stockholders) were $1,102,000 and are payable by the Company. Pursuant to the Agreement, the Selling Stockholders were obligated to reimburse the Company $551,000, and have repaid this amount to the Company in full as of the date of filing this Quarterly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28, 2020</t>
        </is>
      </c>
    </row>
    <row r="3">
      <c r="A3" s="3" t="inlineStr">
        <is>
          <t>Accounting Policies [Abstract]</t>
        </is>
      </c>
    </row>
    <row r="4">
      <c r="A4" s="4" t="inlineStr">
        <is>
          <t>Basis of Presentation</t>
        </is>
      </c>
      <c r="B4" s="4" t="inlineStr">
        <is>
          <t>Basis of Presentation The unaudited condensed consolidated financial statements of Cal-Maine Foods, Inc. and its subsidiaries (the “Company,” “we,” “us,” “our”) have been prepared in accordance with the instructions to Form 10-Q and Article 10 of Regulation S-X. Therefore, they do not include all of the information and footnotes required by generally accepted accounting principles in the United States of America (“GAAP”) for complete financial statements and should be read in conjunction with our Annual Report on Form 10-K for the fiscal year ended May 30, 2020, (the “2020 Annual Report”). These statements reflect all adjustments that are, in the opinion of management, necessary to a fair statement of the results for the interim periods presented and, in the opinion of management, consist of adjustments of a normal recurring nature. Operating results for the interim periods are not necessarily indicative of operating results for the entire fiscal year.</t>
        </is>
      </c>
    </row>
    <row r="5">
      <c r="A5" s="4" t="inlineStr">
        <is>
          <t>Fiscal Year</t>
        </is>
      </c>
      <c r="B5" s="4" t="inlineStr">
        <is>
          <t>Fiscal Year The Company's fiscal year ends on the Saturday closest to May 31. Each of the three-month periods and year-to-date periods ended on November 28, 2020 and November 30, 2019 included 13 and 26 weeks, respectively.</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he severity, magnitude and duration, as well as the economic consequences of the COVID-19 pandemic, are uncertain, rapidly changing and difficult to predict. Therefore, our accounting estimates and assumptions might change materially in future periods in response to COVID-19.</t>
        </is>
      </c>
    </row>
    <row r="7">
      <c r="A7" s="4" t="inlineStr">
        <is>
          <t>Trade Receivables</t>
        </is>
      </c>
      <c r="B7" s="4" t="inlineStr">
        <is>
          <t>Trade Receivables Trade receivables are stated at their carrying value, net of a reserve for credit losses. At November 28, 2020 and May 30, 2020, reserves for credit losses were $766 thousand and $744 thousand, respectively. The Company extends credit to customers based on an evaluation of each customer’s financial condition and credit history. Collateral is generally not required. The Company minimizes exposure to counter party credit risk through credit analysis and approvals, credit limits, and monitoring procedures. In determining our reserve for credit losses, receivables are pooled according to age, with each pool assigned an expected loss percentage based on historical loss experience adjusted as needed for economic and other forward-looking factors. Accounts receivable are written off when deemed uncollectible.</t>
        </is>
      </c>
    </row>
    <row r="8">
      <c r="A8" s="4" t="inlineStr">
        <is>
          <t>Change in Accounting Principle</t>
        </is>
      </c>
      <c r="B8" s="4" t="inlineStr">
        <is>
          <t>Change in Accounting PrincipleEffective May 31, 2020, the Company adopted ASU 2016-13, Financial Instruments – Credit Losses (“Topic 326”), which is intended to improve financial reporting by requiring more timely recording of credit losses on loans and other financial instruments. The guidance replaces the prior “incurred loss” approach with an “expected loss” model and requires measurement of all expected credit losses for financial assets held at the reporting date based on historical experience, current conditions, and reasonable and supportable forecasts. The Company adopted the guidance on a modified retrospective basis through a cumulative effect adjustment to retained earnings as of the beginning of the period of adoption. The Company evaluated its current methodology of estimating allowance for doubtful accounts and the risk profile of its receivables portfolio and developed a model that includes the qualitative and forecasting aspects of the “expected loss” model under the amended guidance. The Company finalized its assessment of the impact of the amended guidance and recorded a $422 thousand cumulative increase to retained earnings at May 31, 2020.</t>
        </is>
      </c>
    </row>
    <row r="9">
      <c r="A9" s="4" t="inlineStr">
        <is>
          <t>Investment, Policy</t>
        </is>
      </c>
      <c r="B9" s="4" t="inlineStr">
        <is>
          <t>Investment SecuritiesOur investment securities are accounted for in accordance with ASC 320, “Investments - Debt and Equity Securities” (“ASC 320”). The Company considers all of its debt securities for which there is a determinable fair market value, and there are no restrictions on the Company's ability to sell within the next 12 months, as available-for-sale. We classify these securities as current, because the amounts invested are available for current operations. Available-for-sale securities are carried at fair value, with unrealized gains and losses reported as a separate component of stockholders’ equity. The Company regularly evaluates changes to the rating of its debt securities by credit agencies and economic conditions to assess and record any expected credit losses through allowance for credit losses limited to the amount that fair value was less than the amortized cost basis.  The cost basis for realized gains and losses on available-for-sale securities is determined on the specific identification method. Gains and losses are recognized in other income (expenses) as Other, net in the Company's Condensed Consolidated Statements of Operations. Investments in mutual funds are classified as “Other long-term asset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shares in Thousands, $ in Thousands</t>
        </is>
      </c>
      <c r="B1" s="2" t="inlineStr">
        <is>
          <t>Nov. 28, 2020</t>
        </is>
      </c>
      <c r="C1" s="2" t="inlineStr">
        <is>
          <t>May 30, 2020</t>
        </is>
      </c>
    </row>
    <row r="2">
      <c r="A2" s="3" t="inlineStr">
        <is>
          <t>Current assets:</t>
        </is>
      </c>
    </row>
    <row r="3">
      <c r="A3" s="4" t="inlineStr">
        <is>
          <t>Cash and cash equivalents</t>
        </is>
      </c>
      <c r="B3" s="6" t="n">
        <v>47308</v>
      </c>
      <c r="C3" s="6" t="n">
        <v>78130</v>
      </c>
    </row>
    <row r="4">
      <c r="A4" s="4" t="inlineStr">
        <is>
          <t>Investment securities available-for-sale</t>
        </is>
      </c>
      <c r="B4" s="5" t="n">
        <v>124621</v>
      </c>
      <c r="C4" s="5" t="n">
        <v>154163</v>
      </c>
    </row>
    <row r="5">
      <c r="A5" s="4" t="inlineStr">
        <is>
          <t>Trade and other receivables, net</t>
        </is>
      </c>
      <c r="B5" s="5" t="n">
        <v>117278</v>
      </c>
      <c r="C5" s="5" t="n">
        <v>98375</v>
      </c>
    </row>
    <row r="6">
      <c r="A6" s="4" t="inlineStr">
        <is>
          <t>Inventories</t>
        </is>
      </c>
      <c r="B6" s="5" t="n">
        <v>199262</v>
      </c>
      <c r="C6" s="5" t="n">
        <v>187216</v>
      </c>
    </row>
    <row r="7">
      <c r="A7" s="4" t="inlineStr">
        <is>
          <t>Prepaid expenses and other current assets</t>
        </is>
      </c>
      <c r="B7" s="5" t="n">
        <v>5311</v>
      </c>
      <c r="C7" s="5" t="n">
        <v>4367</v>
      </c>
    </row>
    <row r="8">
      <c r="A8" s="4" t="inlineStr">
        <is>
          <t>Total current assets</t>
        </is>
      </c>
      <c r="B8" s="5" t="n">
        <v>493780</v>
      </c>
      <c r="C8" s="5" t="n">
        <v>522251</v>
      </c>
    </row>
    <row r="9">
      <c r="A9" s="4" t="inlineStr">
        <is>
          <t>Property, plant &amp; equipment, net</t>
        </is>
      </c>
      <c r="B9" s="5" t="n">
        <v>581744</v>
      </c>
      <c r="C9" s="5" t="n">
        <v>557375</v>
      </c>
    </row>
    <row r="10">
      <c r="A10" s="4" t="inlineStr">
        <is>
          <t>Finance lease right-of-use asset, net</t>
        </is>
      </c>
      <c r="B10" s="5" t="n">
        <v>601</v>
      </c>
      <c r="C10" s="5" t="n">
        <v>678</v>
      </c>
    </row>
    <row r="11">
      <c r="A11" s="4" t="inlineStr">
        <is>
          <t>Operating lease right-of-use asset, net</t>
        </is>
      </c>
      <c r="B11" s="5" t="n">
        <v>2124</v>
      </c>
      <c r="C11" s="5" t="n">
        <v>2531</v>
      </c>
    </row>
    <row r="12">
      <c r="A12" s="4" t="inlineStr">
        <is>
          <t>Investments in unconsolidated entities</t>
        </is>
      </c>
      <c r="B12" s="5" t="n">
        <v>58345</v>
      </c>
      <c r="C12" s="5" t="n">
        <v>60982</v>
      </c>
    </row>
    <row r="13">
      <c r="A13" s="4" t="inlineStr">
        <is>
          <t>Goodwill</t>
        </is>
      </c>
      <c r="B13" s="5" t="n">
        <v>35525</v>
      </c>
      <c r="C13" s="5" t="n">
        <v>35525</v>
      </c>
    </row>
    <row r="14">
      <c r="A14" s="4" t="inlineStr">
        <is>
          <t>Intangible assets, net</t>
        </is>
      </c>
      <c r="B14" s="5" t="n">
        <v>22950</v>
      </c>
      <c r="C14" s="5" t="n">
        <v>22816</v>
      </c>
    </row>
    <row r="15">
      <c r="A15" s="4" t="inlineStr">
        <is>
          <t>Other long-term assets</t>
        </is>
      </c>
      <c r="B15" s="5" t="n">
        <v>5286</v>
      </c>
      <c r="C15" s="5" t="n">
        <v>4536</v>
      </c>
    </row>
    <row r="16">
      <c r="A16" s="4" t="inlineStr">
        <is>
          <t>Total Assets</t>
        </is>
      </c>
      <c r="B16" s="5" t="n">
        <v>1200355</v>
      </c>
      <c r="C16" s="5" t="n">
        <v>1206694</v>
      </c>
    </row>
    <row r="17">
      <c r="A17" s="3" t="inlineStr">
        <is>
          <t>Current liabilities:</t>
        </is>
      </c>
    </row>
    <row r="18">
      <c r="A18" s="4" t="inlineStr">
        <is>
          <t>Accounts payable and accrued expenses</t>
        </is>
      </c>
      <c r="B18" s="5" t="n">
        <v>93143</v>
      </c>
      <c r="C18" s="5" t="n">
        <v>92182</v>
      </c>
    </row>
    <row r="19">
      <c r="A19" s="4" t="inlineStr">
        <is>
          <t>Current portion of finance lease obligation</t>
        </is>
      </c>
      <c r="B19" s="5" t="n">
        <v>210</v>
      </c>
      <c r="C19" s="5" t="n">
        <v>205</v>
      </c>
    </row>
    <row r="20">
      <c r="A20" s="4" t="inlineStr">
        <is>
          <t>Current portion of operating lease obligation</t>
        </is>
      </c>
      <c r="B20" s="5" t="n">
        <v>765</v>
      </c>
      <c r="C20" s="5" t="n">
        <v>796</v>
      </c>
    </row>
    <row r="21">
      <c r="A21" s="4" t="inlineStr">
        <is>
          <t>Total current liabilities</t>
        </is>
      </c>
      <c r="B21" s="5" t="n">
        <v>94118</v>
      </c>
      <c r="C21" s="5" t="n">
        <v>93183</v>
      </c>
    </row>
    <row r="22">
      <c r="A22" s="4" t="inlineStr">
        <is>
          <t>Long-term finance lease obligation</t>
        </is>
      </c>
      <c r="B22" s="5" t="n">
        <v>546</v>
      </c>
      <c r="C22" s="5" t="n">
        <v>652</v>
      </c>
    </row>
    <row r="23">
      <c r="A23" s="4" t="inlineStr">
        <is>
          <t>Long-term operating lease obligation</t>
        </is>
      </c>
      <c r="B23" s="5" t="n">
        <v>1359</v>
      </c>
      <c r="C23" s="5" t="n">
        <v>1735</v>
      </c>
    </row>
    <row r="24">
      <c r="A24" s="4" t="inlineStr">
        <is>
          <t>Other noncurrent liabilities</t>
        </is>
      </c>
      <c r="B24" s="5" t="n">
        <v>9195</v>
      </c>
      <c r="C24" s="5" t="n">
        <v>8681</v>
      </c>
    </row>
    <row r="25">
      <c r="A25" s="4" t="inlineStr">
        <is>
          <t>Deferred income taxes</t>
        </is>
      </c>
      <c r="B25" s="5" t="n">
        <v>90427</v>
      </c>
      <c r="C25" s="5" t="n">
        <v>92768</v>
      </c>
    </row>
    <row r="26">
      <c r="A26" s="4" t="inlineStr">
        <is>
          <t>Total liabilities</t>
        </is>
      </c>
      <c r="B26" s="5" t="n">
        <v>195645</v>
      </c>
      <c r="C26" s="5" t="n">
        <v>197019</v>
      </c>
    </row>
    <row r="27">
      <c r="A27" s="4" t="inlineStr">
        <is>
          <t>Commitments and contingencies - see Note 11</t>
        </is>
      </c>
      <c r="B27" s="4" t="inlineStr">
        <is>
          <t xml:space="preserve"> </t>
        </is>
      </c>
      <c r="C27" s="4" t="inlineStr">
        <is>
          <t xml:space="preserve"> </t>
        </is>
      </c>
    </row>
    <row r="28">
      <c r="A28" s="3" t="inlineStr">
        <is>
          <t>Stockholders’ equity:</t>
        </is>
      </c>
    </row>
    <row r="29">
      <c r="A29" s="4" t="inlineStr">
        <is>
          <t>Paid-in capital</t>
        </is>
      </c>
      <c r="B29" s="5" t="n">
        <v>62206</v>
      </c>
      <c r="C29" s="5" t="n">
        <v>60372</v>
      </c>
    </row>
    <row r="30">
      <c r="A30" s="4" t="inlineStr">
        <is>
          <t>Retained earnings</t>
        </is>
      </c>
      <c r="B30" s="5" t="n">
        <v>968325</v>
      </c>
      <c r="C30" s="5" t="n">
        <v>975147</v>
      </c>
    </row>
    <row r="31">
      <c r="A31" s="4" t="inlineStr">
        <is>
          <t>Accumulated other comprehensive income, net of tax</t>
        </is>
      </c>
      <c r="B31" s="5" t="n">
        <v>151</v>
      </c>
      <c r="C31" s="5" t="n">
        <v>79</v>
      </c>
    </row>
    <row r="32">
      <c r="A32" s="4" t="inlineStr">
        <is>
          <t>Common stock in treasury at cost – 26,293 shares at November 28, 2020 and 26,287 shares at May 30, 2020</t>
        </is>
      </c>
      <c r="B32" s="5" t="n">
        <v>-26723</v>
      </c>
      <c r="C32" s="5" t="n">
        <v>-26674</v>
      </c>
    </row>
    <row r="33">
      <c r="A33" s="4" t="inlineStr">
        <is>
          <t>Total stockholders’ equity</t>
        </is>
      </c>
      <c r="B33" s="5" t="n">
        <v>1004710</v>
      </c>
      <c r="C33" s="5" t="n">
        <v>1009675</v>
      </c>
    </row>
    <row r="34">
      <c r="A34" s="4" t="inlineStr">
        <is>
          <t>Total Liabilities and Stockholders’ Equity</t>
        </is>
      </c>
      <c r="B34" s="6" t="n">
        <v>1200355</v>
      </c>
      <c r="C34" s="6" t="n">
        <v>1206694</v>
      </c>
    </row>
    <row r="35">
      <c r="A35" s="4" t="inlineStr">
        <is>
          <t>Common Stock</t>
        </is>
      </c>
    </row>
    <row r="36">
      <c r="A36" s="3" t="inlineStr">
        <is>
          <t>Current liabilities:</t>
        </is>
      </c>
    </row>
    <row r="37">
      <c r="A37" s="4" t="inlineStr">
        <is>
          <t>Common stock, par value per share (in dollars per share)</t>
        </is>
      </c>
      <c r="B37" s="7" t="n">
        <v>0.01</v>
      </c>
      <c r="C37" s="7" t="n">
        <v>0.01</v>
      </c>
    </row>
    <row r="38">
      <c r="A38" s="4" t="inlineStr">
        <is>
          <t>Common stock, shares authorized (in shares)</t>
        </is>
      </c>
      <c r="B38" s="5" t="n">
        <v>120000</v>
      </c>
      <c r="C38" s="5" t="n">
        <v>70261</v>
      </c>
    </row>
    <row r="39">
      <c r="A39" s="3" t="inlineStr">
        <is>
          <t>Stockholders’ equity:</t>
        </is>
      </c>
    </row>
    <row r="40">
      <c r="A40" s="4" t="inlineStr">
        <is>
          <t>Common stock</t>
        </is>
      </c>
      <c r="B40" s="6" t="n">
        <v>703</v>
      </c>
      <c r="C40" s="6" t="n">
        <v>703</v>
      </c>
    </row>
    <row r="41">
      <c r="A41" s="4" t="inlineStr">
        <is>
          <t>Class A Common Stock</t>
        </is>
      </c>
    </row>
    <row r="42">
      <c r="A42" s="3" t="inlineStr">
        <is>
          <t>Current liabilities:</t>
        </is>
      </c>
    </row>
    <row r="43">
      <c r="A43" s="4" t="inlineStr">
        <is>
          <t>Common stock, par value per share (in dollars per share)</t>
        </is>
      </c>
      <c r="B43" s="7" t="n">
        <v>0.01</v>
      </c>
      <c r="C43" s="7" t="n">
        <v>0.01</v>
      </c>
    </row>
    <row r="44">
      <c r="A44" s="4" t="inlineStr">
        <is>
          <t>Common stock, shares authorized (in shares)</t>
        </is>
      </c>
      <c r="B44" s="5" t="n">
        <v>4800</v>
      </c>
      <c r="C44" s="5" t="n">
        <v>4800</v>
      </c>
    </row>
    <row r="45">
      <c r="A45" s="4" t="inlineStr">
        <is>
          <t>Common stock, shares issued (in shares)</t>
        </is>
      </c>
      <c r="B45" s="5" t="n">
        <v>4800</v>
      </c>
      <c r="C45" s="5" t="n">
        <v>4800</v>
      </c>
    </row>
    <row r="46">
      <c r="A46" s="3" t="inlineStr">
        <is>
          <t>Stockholders’ equity:</t>
        </is>
      </c>
    </row>
    <row r="47">
      <c r="A47" s="4" t="inlineStr">
        <is>
          <t>Common stock</t>
        </is>
      </c>
      <c r="B47" s="6" t="n">
        <v>48</v>
      </c>
      <c r="C47"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6 Months Ended</t>
        </is>
      </c>
    </row>
    <row r="2">
      <c r="B2" s="2" t="inlineStr">
        <is>
          <t>Nov. 28, 2020</t>
        </is>
      </c>
    </row>
    <row r="3">
      <c r="A3" s="3" t="inlineStr">
        <is>
          <t>Investments, Debt and Equity Securities [Abstract]</t>
        </is>
      </c>
    </row>
    <row r="4">
      <c r="A4" s="4" t="inlineStr">
        <is>
          <t>Schedule Of Investment Securities</t>
        </is>
      </c>
      <c r="B4" s="4" t="inlineStr">
        <is>
          <t xml:space="preserve">The following represents the Company’s investment securities as of November 28, 2020 and May 30, 2020 (in thousands): November 28, 2020 Amortized Cost Unrealized Gains Unrealized Losses Estimated Fair Value Municipal bonds $ 16,378 $ 84 $ — $ 16,462 Commercial paper 3,743 — 7 3,736 Corporate bonds 98,355 1,387 — 99,742 Certificates of deposits 1,001 1 — 1,002 Asset backed securities 3,656 23 — 3,679 Total current investment securities $ 123,133 $ 1,495 $ 7 $ 124,621 Mutual funds $ 2,032 $ 1,281 $ — $ 3,313 Total noncurrent investment securities $ 2,032 $ 1,281 $ — $ 3,313 May 30, 2020 Amortized Cost Unrealized Gains Unrealized Losses Estimated Fair Value Municipal bonds $ 16,093 $ 86 $ — $ 16,179 Commercial paper 6,965 17 — 6,982 Corporate bonds 125,594 1,274 — 126,868 Certificates of deposits 1,492 — — 1,492 Asset backed securities 2,629 13 — 2,642 Total current investment securities $ 152,773 $ 1,390 $ — $ 154,163 Mutual funds $ 2,005 $ 744 $ — $ 2,749 Total noncurrent investment securities $ 2,005 $ 744 $ — $ 2,749 </t>
        </is>
      </c>
    </row>
    <row r="5">
      <c r="A5" s="4" t="inlineStr">
        <is>
          <t>Schedule Of Contractual Maturities Of Investment Securities</t>
        </is>
      </c>
      <c r="B5" s="4" t="inlineStr">
        <is>
          <t xml:space="preserve">Contractual maturities of current investments at November 28, 2020 are as follows (in thousands): Estimated Fair Value Within one year $ 53,445 1-5 years 71,176 Total $ 124,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Nov. 28, 2020</t>
        </is>
      </c>
    </row>
    <row r="3">
      <c r="A3" s="3" t="inlineStr">
        <is>
          <t>Fair Value Disclosures [Abstract]</t>
        </is>
      </c>
    </row>
    <row r="4">
      <c r="A4" s="4" t="inlineStr">
        <is>
          <t>Schedule Of Assets And Liabilities Measured At Fair Value On A Recurring Basis</t>
        </is>
      </c>
      <c r="B4" s="4" t="inlineStr">
        <is>
          <t xml:space="preserve">In accordance with the fair value hierarchy described above, the following table shows the fair value of financial assets and liabilities measured at fair value on a recurring basis as of November 28, 2020 and May 30, 2020 (in thousands): November 28, 2020 Level 1 Level 2 Level 3 Balance Assets Municipal bonds $ — $ 16,462 $ — $ 16,462 Commercial paper — 3,736 — 3,736 Corporate bonds — 99,742 — 99,742 Certificates of deposits — 1,002 — 1,002 Asset backed securities — 3,679 — 3,679 Mutual funds 3,313 — — 3,313 Total assets measured at fair value $ 3,313 $ 124,621 $ — $ 127,934 May 30, 2020 Level 1 Level 2 Level 3 Balance Assets Municipal bonds $ — $ 16,179 $ — $ 16,179 Commercial paper — 6,982 — 6,982 Corporate bonds — 126,868 — 126,868 Certificates of deposits — 1,492 — 1,492 Asset backed securities — 2,642 — 2,642 Mutual funds 2,749 — — 2,749 Total assets measured at fair value $ 2,749 $ 154,163 $ — $ 156,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Nov. 28, 2020</t>
        </is>
      </c>
    </row>
    <row r="3">
      <c r="A3" s="3" t="inlineStr">
        <is>
          <t>Inventory Disclosure [Abstract]</t>
        </is>
      </c>
    </row>
    <row r="4">
      <c r="A4" s="4" t="inlineStr">
        <is>
          <t>Schedule Of Inventories</t>
        </is>
      </c>
      <c r="B4" s="4" t="inlineStr">
        <is>
          <t xml:space="preserve">Inventories consisted of the following as of November 28, 2020 and May 30, 2020 (in thousands): November 28, 2020 May 30, 2020 Flocks, net of amortization $ 113,917 $ 110,198 Eggs and egg products 20,475 18,487 Feed and supplies 64,870 58,531 $ 199,262 $ 187,2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Dividends Payable and Dividends per Common Share (Tables)</t>
        </is>
      </c>
      <c r="B1" s="2" t="inlineStr">
        <is>
          <t>6 Months Ended</t>
        </is>
      </c>
    </row>
    <row r="2">
      <c r="B2" s="2" t="inlineStr">
        <is>
          <t>Nov. 28, 2020</t>
        </is>
      </c>
    </row>
    <row r="3">
      <c r="A3" s="3" t="inlineStr">
        <is>
          <t>Earnings Per Share Reconciliation [Abstract]</t>
        </is>
      </c>
    </row>
    <row r="4">
      <c r="A4" s="4" t="inlineStr">
        <is>
          <t>Schedule of Dividends</t>
        </is>
      </c>
      <c r="B4" s="4" t="inlineStr">
        <is>
          <t>On our condensed consolidated statement of operations, we determine dividends per common share in accordance with the computation in the following table (in thousands, except per share data): 13 Weeks Ended 26 Weeks Ended November 28, 2020 November 30, 2019 November 28, 2020 November 30, 2019 Net income (loss) attributable to Cal-Maine Foods, Inc. $ 12,155 $ (10,061) $ (7,244) $ (55,821) Cumulative losses to be recovered prior to payment of divided at beginning of period (20,769) (65,521) (1,370) (19,761) Net income (loss) attributable to Cal-Maine Foods, Inc. available for dividend $ — $ — $ — $ — 1/3 of net income attributable to Cal-Maine Foods, Inc. available for dividend — Common stock outstanding (shares) 43,968 Class A common stock outstanding (shares) 4,800 Total common stock outstanding (shares) 48,768 Dividends per common share* $ — *Dividends per common share = 1/3 of Net income (loss) attributable to Cal-Maine Foods, Inc. available for dividend ÷ Total common stock outstanding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Nov. 28, 2020</t>
        </is>
      </c>
    </row>
    <row r="3">
      <c r="A3" s="3" t="inlineStr">
        <is>
          <t>Equity [Abstract]</t>
        </is>
      </c>
    </row>
    <row r="4">
      <c r="A4" s="4" t="inlineStr">
        <is>
          <t>Schedule Of Statement Of Stockholders' Equity Activities, Including Noncontrolling Interest</t>
        </is>
      </c>
      <c r="B4" s="4" t="inlineStr">
        <is>
          <t xml:space="preserve">The following reflects the Company’s equity activity, for the thirteen and twenty-six weeks ended November 28, 2020 and November 30, 2019 (in thousands): Thirteen Weeks Ended November 28, 2020 Cal-Maine Foods, Inc. Stockholders Common Stock Class A Treasury Paid In Accum. Other Retained Amount Amount Amount Capital Comp. Loss Earnings Total Balance at August 29, 2020 $ 703 $ 48 $ (26,676) $ 61,267 $ 433 $ 956,170 $ 991,945 Other comprehensive loss, net of tax — — — — (282) — (282) Restricted stock forfeitures — — (2) 2 — — — Purchase of company stock — — (45) — — — (45) Restricted stock compensation — — — 932 — — 932 Contributions — — — 5 — — 5 Net income — — — — — 12,155 12,155 Balance at November 28, 2020 $ 703 $ 48 $ (26,723) $ 62,206 $ 151 $ 968,325 $ 1,004,710 Thirteen Weeks Ended November 30, 2019 Cal-Maine Foods, Inc. Stockholders Common Stock Class A Treasury Paid In Accum. Other Retained Noncontrolling Amount Amount Amount Capital Comp. Loss Earnings Interest Total Balance at August 31, 2019 $ 703 $ 48 $ (25,878) $ 57,748 $ (87) $ 908,767 $ 2,466 $ 943,767 Other comprehensive loss, net of tax — — — — (182) — — (182) Purchase of company stock — — (10) — — — — (10) Reclass of equity portion of Texas Egg Products, LLC in connection with acquisition — — — — — 1,779 (1,779) — Restricted stock compensation — — — 904 — — — 904 Net loss — — — — — (10,061) (125) (10,186) Balance at November 30, 2019 $ 703 $ 48 $ (25,888) $ 58,652 $ (269) $ 900,485 $ 562 $ 934,293 Twenty-six Weeks Ended November 28, 2020 Cal-Maine Foods, Inc. Stockholders Common Stock Class A Treasury Paid In Accum. Other Retained Amount Amount Amount Capital Comp. Income Earnings Total Balance at May 30, 2020 $ 703 $ 48 $ (26,674) $ 60,372 $ 79 $ 975,147 $ 1,009,675 Impact of ASC 326, see Note 2 — — — — — 422 422 Balance at May 31, 2020 703 48 (26,674) 60,372 79 975,569 1,010,097 Other comprehensive income, net of tax — — — — 72 — 72 Restricted stock grant, net of forfeitures — — (4) 4 — — — Purchase of company stock — — (45) — — — (45) Restricted stock compensation — — — 1,825 — — 1,825 Contributions — — — 5 — — 5 Net loss — — — — — (7,244) (7,244) Balance at November 28, 2020 $ 703 $ 48 $ (26,723) $ 62,206 $ 151 $ 968,325 $ 1,004,710 Twenty-six Weeks Ended November 30, 2019 Cal-Maine Foods, Inc. Stockholders Common Stock Class A Treasury Paid In Accum. Other Retained Noncontrolling Amount Amount Amount Capital Comp. Loss Earnings Interest Total Balance at June 1, 2019 $ 703 $ 48 $ (25,866) $ 56,857 $ 355 $ 954,527 $ 3,182 $ 989,806 Other comprehensive loss, net of tax — — — — (624) — — (624) Restricted stock grant, net of forfeitures — — (1) 1 — — — — Purchase of company stock — — (21) — — — — (21) Distributions to noncontrolling interest partners — — — — — — (755) (755) Reclass of equity portion of Texas Egg Products, LLC in connection with acquisition — — — — — 1,779 (1,779) — Restricted stock compensation — — — 1,794 — — — 1,794 Net loss — — — — — (55,821) (86) (55,907) Balance at November 30, 2019 $ 703 $ 48 $ (25,888) $ 58,652 $ (269) $ 900,485 $ 562 $ 934,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Nov. 28, 2020</t>
        </is>
      </c>
    </row>
    <row r="3">
      <c r="A3" s="3" t="inlineStr">
        <is>
          <t>Earnings Per Share [Abstract]</t>
        </is>
      </c>
    </row>
    <row r="4">
      <c r="A4" s="4" t="inlineStr">
        <is>
          <t>Computation Of Basic And Diluted Net Income Per Share Attributable To The Company</t>
        </is>
      </c>
      <c r="B4" s="4" t="inlineStr">
        <is>
          <t>The following table provides a reconciliation of the numerators and denominators used to determine basic and diluted net income per common share attributable to Cal-Maine Foods, Inc. (amounts in thousands, except per share data): 13 Weeks Ended 26 Weeks Ended November 28, 2020 November 30, 2019 November 28, 2020 November 30, 2019 Numerator Net income (loss) $ 12,155 $ (10,186) $ (7,244) $ (55,907) Less: Loss attributable to noncontrolling interest — (125) — (86) Net income (loss) attributable to Cal-Maine Foods, Inc. $ 12,155 $ (10,061) $ (7,244) $ (55,821) Denominator Weighted-average common shares outstanding, basic 48,501 48,447 48,501 48,447 Effect of dilutive securities of restricted shares 144 — — — Weighted-average common shares outstanding, diluted 48,645 48,447 48,501 48,447 Net income (loss) per common share attributable to Cal-Maine Foods, Inc. Basic $ 0.25 $ (0.21) $ (0.15) $ (1.15) Diluted $ 0.25 $ (0.21) $ (0.15) $ (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Nov. 28, 2020</t>
        </is>
      </c>
    </row>
    <row r="3">
      <c r="A3" s="3" t="inlineStr">
        <is>
          <t>Revenue from Contract with Customer [Abstract]</t>
        </is>
      </c>
    </row>
    <row r="4">
      <c r="A4" s="4" t="inlineStr">
        <is>
          <t>Disaggregation of Revenue</t>
        </is>
      </c>
      <c r="B4" s="4" t="inlineStr">
        <is>
          <t xml:space="preserve">The following table provides revenue disaggregated by product category (in thousands): 13 Weeks Ended 26 Weeks Ended November 28, 2020 November 30, 2019 November 28, 2020 November 30, 2019 Conventional shell egg sales $ 201,725 $ 186,960 $ 357,109 $ 308,569 Specialty shell egg sales 134,082 115,891 263,327 227,099 Egg products 9,932 7,797 16,637 14,998 Other 1,589 874 3,037 2,022 347,328 311,522 640,110 552,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Nov. 28, 2020</t>
        </is>
      </c>
    </row>
    <row r="3">
      <c r="A3" s="3" t="inlineStr">
        <is>
          <t>Leases [Abstract]</t>
        </is>
      </c>
    </row>
    <row r="4">
      <c r="A4" s="4" t="inlineStr">
        <is>
          <t>Schedule of Lease Cost and Weighted Average Information</t>
        </is>
      </c>
      <c r="B4" s="4" t="inlineStr">
        <is>
          <t>The Company’s lease cost consists of the following (in thousands): 13 Weeks Ended November 28, 2020 26 Weeks Ended November 28, 2020 Operating Lease cost $ 233 $ 470 Finance Lease cost Amortization of right-of-use asset $ 43 $ 81 Interest on lease obligations $ 9 $ 18 Short term lease cost $ 1,004 $ 1,857 The weighted-average remaining lease term and discount rate for lease liabilities included in our Condensed Consolidated Balance Sheet are as follows: As of November 28, 2020 Operating Leases Finance Leases Weighted-average remaining lease term (years) 3.2 3.0 Weighted-average discount rate 5.9 % 4.9 %</t>
        </is>
      </c>
    </row>
    <row r="5">
      <c r="A5" s="4" t="inlineStr">
        <is>
          <t>Schedule of Future Minimum Lease Payments, Operating</t>
        </is>
      </c>
      <c r="B5" s="4" t="inlineStr">
        <is>
          <t xml:space="preserve">Future minimum lease payments under non-cancelable leases are as follows (in thousands): As of November 28, 2020 Operating Leases Finance Leases Remainder fiscal 2021 $ 457 $ 120 2022 802 239 2023 539 239 2024 380 218 2025 130 — 2026 26 — Thereafter 5 — Total 2,339 816 Less imputed interest (215) (60) Total $ 2,124 $ 756 </t>
        </is>
      </c>
    </row>
    <row r="6">
      <c r="A6" s="4" t="inlineStr">
        <is>
          <t>Schedule of Future Minimum Lease Payments, Finance</t>
        </is>
      </c>
      <c r="B6" s="4" t="inlineStr">
        <is>
          <t xml:space="preserve">Future minimum lease payments under non-cancelable leases are as follows (in thousands): As of November 28, 2020 Operating Leases Finance Leases Remainder fiscal 2021 $ 457 $ 120 2022 802 239 2023 539 239 2024 380 218 2025 130 — 2026 26 — Thereafter 5 — Total 2,339 816 Less imputed interest (215) (60) Total $ 2,124 $ 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Nov. 28, 2020</t>
        </is>
      </c>
    </row>
    <row r="3">
      <c r="A3" s="3" t="inlineStr">
        <is>
          <t>Share-based Payment Arrangement [Abstract]</t>
        </is>
      </c>
    </row>
    <row r="4">
      <c r="A4" s="4" t="inlineStr">
        <is>
          <t>Summary Of Restricted Share Activity</t>
        </is>
      </c>
      <c r="B4" s="4" t="inlineStr">
        <is>
          <t xml:space="preserve">The Company’s restricted share activity for the twenty-six weeks ended November 28, 2020 follows: Number of Shares Weighted Average Grant Date Fair Value Outstanding, May 30, 2020 273,046 $ 41.36 Granted — — Vested (3,718) 43.07 Forfeited (4,431) 40.12 Outstanding, November 28, 2020 264,897 $ 4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mmary of Significant Accounting Policies (Details) - USD ($) $ in Thousands</t>
        </is>
      </c>
      <c r="B1" s="2" t="inlineStr">
        <is>
          <t>Nov. 28, 2020</t>
        </is>
      </c>
      <c r="C1" s="2" t="inlineStr">
        <is>
          <t>Aug. 29, 2020</t>
        </is>
      </c>
      <c r="D1" s="2" t="inlineStr">
        <is>
          <t>May 30, 2020</t>
        </is>
      </c>
      <c r="E1" s="2" t="inlineStr">
        <is>
          <t>Nov. 30, 2019</t>
        </is>
      </c>
      <c r="F1" s="2" t="inlineStr">
        <is>
          <t>Aug. 31, 2019</t>
        </is>
      </c>
      <c r="G1" s="2" t="inlineStr">
        <is>
          <t>Jun. 01, 2019</t>
        </is>
      </c>
    </row>
    <row r="2">
      <c r="A2" s="3" t="inlineStr">
        <is>
          <t>New Accounting Pronouncements or Change in Accounting Principle [Line Items]</t>
        </is>
      </c>
    </row>
    <row r="3">
      <c r="A3" s="4" t="inlineStr">
        <is>
          <t>Allowance for doubtful accounts</t>
        </is>
      </c>
      <c r="B3" s="6" t="n">
        <v>766</v>
      </c>
      <c r="D3" s="6" t="n">
        <v>744</v>
      </c>
    </row>
    <row r="4">
      <c r="A4" s="4" t="inlineStr">
        <is>
          <t>Cumulative increase (decrease) to retained earnings</t>
        </is>
      </c>
      <c r="B4" s="5" t="n">
        <v>1004710</v>
      </c>
      <c r="C4" s="6" t="n">
        <v>991945</v>
      </c>
      <c r="D4" s="5" t="n">
        <v>1009675</v>
      </c>
      <c r="E4" s="6" t="n">
        <v>934293</v>
      </c>
      <c r="F4" s="6" t="n">
        <v>943767</v>
      </c>
      <c r="G4" s="6" t="n">
        <v>989806</v>
      </c>
    </row>
    <row r="5">
      <c r="A5" s="4" t="inlineStr">
        <is>
          <t>Retained Earnings</t>
        </is>
      </c>
    </row>
    <row r="6">
      <c r="A6" s="3" t="inlineStr">
        <is>
          <t>New Accounting Pronouncements or Change in Accounting Principle [Line Items]</t>
        </is>
      </c>
    </row>
    <row r="7">
      <c r="A7" s="4" t="inlineStr">
        <is>
          <t>Cumulative increase (decrease) to retained earnings</t>
        </is>
      </c>
      <c r="B7" s="5" t="n">
        <v>968325</v>
      </c>
      <c r="C7" s="6" t="n">
        <v>956170</v>
      </c>
      <c r="D7" s="5" t="n">
        <v>975147</v>
      </c>
      <c r="E7" s="6" t="n">
        <v>900485</v>
      </c>
      <c r="F7" s="6" t="n">
        <v>908767</v>
      </c>
      <c r="G7" s="6" t="n">
        <v>954527</v>
      </c>
    </row>
    <row r="8">
      <c r="A8" s="4" t="inlineStr">
        <is>
          <t>Cumulative Effect, Period of Adoption, Adjustment</t>
        </is>
      </c>
    </row>
    <row r="9">
      <c r="A9" s="3" t="inlineStr">
        <is>
          <t>New Accounting Pronouncements or Change in Accounting Principle [Line Items]</t>
        </is>
      </c>
    </row>
    <row r="10">
      <c r="A10" s="4" t="inlineStr">
        <is>
          <t>Cumulative increase (decrease) to retained earnings</t>
        </is>
      </c>
      <c r="D10" s="5" t="n">
        <v>422</v>
      </c>
    </row>
    <row r="11">
      <c r="A11" s="4" t="inlineStr">
        <is>
          <t>Cumulative Effect, Period of Adoption, Adjustment | Retained Earnings</t>
        </is>
      </c>
    </row>
    <row r="12">
      <c r="A12" s="3" t="inlineStr">
        <is>
          <t>New Accounting Pronouncements or Change in Accounting Principle [Line Items]</t>
        </is>
      </c>
    </row>
    <row r="13">
      <c r="A13" s="4" t="inlineStr">
        <is>
          <t>Cumulative increase (decrease) to retained earnings</t>
        </is>
      </c>
      <c r="B13" s="6" t="n">
        <v>422</v>
      </c>
      <c r="D13" s="6" t="n">
        <v>4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Parenthetical) - USD ($) shares in Thousands, $ in Thousands</t>
        </is>
      </c>
      <c r="B1" s="2" t="inlineStr">
        <is>
          <t>Nov. 28, 2020</t>
        </is>
      </c>
      <c r="C1" s="2" t="inlineStr">
        <is>
          <t>May 30, 2020</t>
        </is>
      </c>
    </row>
    <row r="2">
      <c r="A2" s="4" t="inlineStr">
        <is>
          <t>Allowance for doubtful accounts</t>
        </is>
      </c>
      <c r="B2" s="6" t="n">
        <v>766</v>
      </c>
      <c r="C2" s="6" t="n">
        <v>744</v>
      </c>
    </row>
    <row r="3">
      <c r="A3" s="4" t="inlineStr">
        <is>
          <t>Common stock, shares outstanding (in shares)</t>
        </is>
      </c>
      <c r="B3" s="5" t="n">
        <v>48768</v>
      </c>
    </row>
    <row r="4">
      <c r="A4" s="4" t="inlineStr">
        <is>
          <t>Treasury stock, shares (in shares)</t>
        </is>
      </c>
      <c r="B4" s="5" t="n">
        <v>26293</v>
      </c>
      <c r="C4" s="5" t="n">
        <v>26287</v>
      </c>
    </row>
    <row r="5">
      <c r="A5" s="4" t="inlineStr">
        <is>
          <t>Common Stock</t>
        </is>
      </c>
    </row>
    <row r="6">
      <c r="A6" s="4" t="inlineStr">
        <is>
          <t>Common stock, par value per share (in dollars per share)</t>
        </is>
      </c>
      <c r="B6" s="7" t="n">
        <v>0.01</v>
      </c>
      <c r="C6" s="7" t="n">
        <v>0.01</v>
      </c>
    </row>
    <row r="7">
      <c r="A7" s="4" t="inlineStr">
        <is>
          <t>Common stock, shares authorized (in shares)</t>
        </is>
      </c>
      <c r="B7" s="5" t="n">
        <v>120000</v>
      </c>
      <c r="C7" s="5" t="n">
        <v>70261</v>
      </c>
    </row>
    <row r="8">
      <c r="A8" s="4" t="inlineStr">
        <is>
          <t>Class A Common Stock</t>
        </is>
      </c>
    </row>
    <row r="9">
      <c r="A9" s="4" t="inlineStr">
        <is>
          <t>Common stock, par value per share (in dollars per share)</t>
        </is>
      </c>
      <c r="B9" s="7" t="n">
        <v>0.01</v>
      </c>
      <c r="C9" s="7" t="n">
        <v>0.01</v>
      </c>
    </row>
    <row r="10">
      <c r="A10" s="4" t="inlineStr">
        <is>
          <t>Common stock, shares authorized (in shares)</t>
        </is>
      </c>
      <c r="B10" s="5" t="n">
        <v>4800</v>
      </c>
      <c r="C10" s="5" t="n">
        <v>4800</v>
      </c>
    </row>
    <row r="11">
      <c r="A11" s="4" t="inlineStr">
        <is>
          <t>Common stock, shares issued (in shares)</t>
        </is>
      </c>
      <c r="B11" s="5" t="n">
        <v>4800</v>
      </c>
      <c r="C11" s="5" t="n">
        <v>4800</v>
      </c>
    </row>
    <row r="12">
      <c r="A12" s="4" t="inlineStr">
        <is>
          <t>Common stock, shares outstanding (in shares)</t>
        </is>
      </c>
      <c r="B12" s="5" t="n">
        <v>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Investment Securities) (Details) - USD ($) $ in Thousands</t>
        </is>
      </c>
      <c r="B1" s="2" t="inlineStr">
        <is>
          <t>Nov. 28, 2020</t>
        </is>
      </c>
      <c r="C1" s="2" t="inlineStr">
        <is>
          <t>May 30, 2020</t>
        </is>
      </c>
    </row>
    <row r="2">
      <c r="A2" s="4" t="inlineStr">
        <is>
          <t>Current Assets</t>
        </is>
      </c>
    </row>
    <row r="3">
      <c r="A3" s="3" t="inlineStr">
        <is>
          <t>Debt Securities, Available-for-sale [Line Items]</t>
        </is>
      </c>
    </row>
    <row r="4">
      <c r="A4" s="4" t="inlineStr">
        <is>
          <t>Amortized Cost</t>
        </is>
      </c>
      <c r="B4" s="6" t="n">
        <v>123133</v>
      </c>
      <c r="C4" s="6" t="n">
        <v>152773</v>
      </c>
    </row>
    <row r="5">
      <c r="A5" s="4" t="inlineStr">
        <is>
          <t>Unrealized Gains</t>
        </is>
      </c>
      <c r="B5" s="5" t="n">
        <v>1495</v>
      </c>
      <c r="C5" s="5" t="n">
        <v>1390</v>
      </c>
    </row>
    <row r="6">
      <c r="A6" s="4" t="inlineStr">
        <is>
          <t>Unrealized Losses</t>
        </is>
      </c>
      <c r="B6" s="5" t="n">
        <v>7</v>
      </c>
      <c r="C6" s="5" t="n">
        <v>0</v>
      </c>
    </row>
    <row r="7">
      <c r="A7" s="4" t="inlineStr">
        <is>
          <t>Estimated Fair Value</t>
        </is>
      </c>
      <c r="B7" s="5" t="n">
        <v>124621</v>
      </c>
      <c r="C7" s="5" t="n">
        <v>154163</v>
      </c>
    </row>
    <row r="8">
      <c r="A8" s="4" t="inlineStr">
        <is>
          <t>Noncurrent Assets</t>
        </is>
      </c>
    </row>
    <row r="9">
      <c r="A9" s="3" t="inlineStr">
        <is>
          <t>Debt Securities, Available-for-sale [Line Items]</t>
        </is>
      </c>
    </row>
    <row r="10">
      <c r="A10" s="4" t="inlineStr">
        <is>
          <t>Amortized Cost</t>
        </is>
      </c>
      <c r="B10" s="5" t="n">
        <v>2032</v>
      </c>
      <c r="C10" s="5" t="n">
        <v>2005</v>
      </c>
    </row>
    <row r="11">
      <c r="A11" s="4" t="inlineStr">
        <is>
          <t>Unrealized Gains</t>
        </is>
      </c>
      <c r="B11" s="5" t="n">
        <v>1281</v>
      </c>
      <c r="C11" s="5" t="n">
        <v>744</v>
      </c>
    </row>
    <row r="12">
      <c r="A12" s="4" t="inlineStr">
        <is>
          <t>Unrealized Losses</t>
        </is>
      </c>
      <c r="B12" s="5" t="n">
        <v>0</v>
      </c>
      <c r="C12" s="5" t="n">
        <v>0</v>
      </c>
    </row>
    <row r="13">
      <c r="A13" s="4" t="inlineStr">
        <is>
          <t>Estimated Fair Value</t>
        </is>
      </c>
      <c r="B13" s="5" t="n">
        <v>3313</v>
      </c>
      <c r="C13" s="5" t="n">
        <v>2749</v>
      </c>
    </row>
    <row r="14">
      <c r="A14" s="4" t="inlineStr">
        <is>
          <t>Municipal bonds | Current Assets</t>
        </is>
      </c>
    </row>
    <row r="15">
      <c r="A15" s="3" t="inlineStr">
        <is>
          <t>Debt Securities, Available-for-sale [Line Items]</t>
        </is>
      </c>
    </row>
    <row r="16">
      <c r="A16" s="4" t="inlineStr">
        <is>
          <t>Amortized Cost</t>
        </is>
      </c>
      <c r="B16" s="5" t="n">
        <v>16378</v>
      </c>
      <c r="C16" s="5" t="n">
        <v>16093</v>
      </c>
    </row>
    <row r="17">
      <c r="A17" s="4" t="inlineStr">
        <is>
          <t>Unrealized Gains</t>
        </is>
      </c>
      <c r="B17" s="5" t="n">
        <v>84</v>
      </c>
      <c r="C17" s="5" t="n">
        <v>86</v>
      </c>
    </row>
    <row r="18">
      <c r="A18" s="4" t="inlineStr">
        <is>
          <t>Unrealized Losses</t>
        </is>
      </c>
      <c r="B18" s="5" t="n">
        <v>0</v>
      </c>
      <c r="C18" s="5" t="n">
        <v>0</v>
      </c>
    </row>
    <row r="19">
      <c r="A19" s="4" t="inlineStr">
        <is>
          <t>Estimated Fair Value</t>
        </is>
      </c>
      <c r="B19" s="5" t="n">
        <v>16462</v>
      </c>
      <c r="C19" s="5" t="n">
        <v>16179</v>
      </c>
    </row>
    <row r="20">
      <c r="A20" s="4" t="inlineStr">
        <is>
          <t>Commercial paper | Current Assets</t>
        </is>
      </c>
    </row>
    <row r="21">
      <c r="A21" s="3" t="inlineStr">
        <is>
          <t>Debt Securities, Available-for-sale [Line Items]</t>
        </is>
      </c>
    </row>
    <row r="22">
      <c r="A22" s="4" t="inlineStr">
        <is>
          <t>Amortized Cost</t>
        </is>
      </c>
      <c r="B22" s="5" t="n">
        <v>3743</v>
      </c>
      <c r="C22" s="5" t="n">
        <v>6965</v>
      </c>
    </row>
    <row r="23">
      <c r="A23" s="4" t="inlineStr">
        <is>
          <t>Unrealized Gains</t>
        </is>
      </c>
      <c r="B23" s="5" t="n">
        <v>0</v>
      </c>
      <c r="C23" s="5" t="n">
        <v>17</v>
      </c>
    </row>
    <row r="24">
      <c r="A24" s="4" t="inlineStr">
        <is>
          <t>Unrealized Losses</t>
        </is>
      </c>
      <c r="B24" s="5" t="n">
        <v>7</v>
      </c>
      <c r="C24" s="5" t="n">
        <v>0</v>
      </c>
    </row>
    <row r="25">
      <c r="A25" s="4" t="inlineStr">
        <is>
          <t>Estimated Fair Value</t>
        </is>
      </c>
      <c r="B25" s="5" t="n">
        <v>3736</v>
      </c>
      <c r="C25" s="5" t="n">
        <v>6982</v>
      </c>
    </row>
    <row r="26">
      <c r="A26" s="4" t="inlineStr">
        <is>
          <t>Corporate bonds | Current Assets</t>
        </is>
      </c>
    </row>
    <row r="27">
      <c r="A27" s="3" t="inlineStr">
        <is>
          <t>Debt Securities, Available-for-sale [Line Items]</t>
        </is>
      </c>
    </row>
    <row r="28">
      <c r="A28" s="4" t="inlineStr">
        <is>
          <t>Amortized Cost</t>
        </is>
      </c>
      <c r="B28" s="5" t="n">
        <v>98355</v>
      </c>
      <c r="C28" s="5" t="n">
        <v>125594</v>
      </c>
    </row>
    <row r="29">
      <c r="A29" s="4" t="inlineStr">
        <is>
          <t>Unrealized Gains</t>
        </is>
      </c>
      <c r="B29" s="5" t="n">
        <v>1387</v>
      </c>
      <c r="C29" s="5" t="n">
        <v>1274</v>
      </c>
    </row>
    <row r="30">
      <c r="A30" s="4" t="inlineStr">
        <is>
          <t>Unrealized Losses</t>
        </is>
      </c>
      <c r="B30" s="5" t="n">
        <v>0</v>
      </c>
      <c r="C30" s="5" t="n">
        <v>0</v>
      </c>
    </row>
    <row r="31">
      <c r="A31" s="4" t="inlineStr">
        <is>
          <t>Estimated Fair Value</t>
        </is>
      </c>
      <c r="B31" s="5" t="n">
        <v>99742</v>
      </c>
      <c r="C31" s="5" t="n">
        <v>126868</v>
      </c>
    </row>
    <row r="32">
      <c r="A32" s="4" t="inlineStr">
        <is>
          <t>Certificates of deposits | Current Assets</t>
        </is>
      </c>
    </row>
    <row r="33">
      <c r="A33" s="3" t="inlineStr">
        <is>
          <t>Debt Securities, Available-for-sale [Line Items]</t>
        </is>
      </c>
    </row>
    <row r="34">
      <c r="A34" s="4" t="inlineStr">
        <is>
          <t>Amortized Cost</t>
        </is>
      </c>
      <c r="B34" s="5" t="n">
        <v>1001</v>
      </c>
      <c r="C34" s="5" t="n">
        <v>1492</v>
      </c>
    </row>
    <row r="35">
      <c r="A35" s="4" t="inlineStr">
        <is>
          <t>Unrealized Gains</t>
        </is>
      </c>
      <c r="B35" s="5" t="n">
        <v>1</v>
      </c>
      <c r="C35" s="5" t="n">
        <v>0</v>
      </c>
    </row>
    <row r="36">
      <c r="A36" s="4" t="inlineStr">
        <is>
          <t>Unrealized Losses</t>
        </is>
      </c>
      <c r="B36" s="5" t="n">
        <v>0</v>
      </c>
      <c r="C36" s="5" t="n">
        <v>0</v>
      </c>
    </row>
    <row r="37">
      <c r="A37" s="4" t="inlineStr">
        <is>
          <t>Estimated Fair Value</t>
        </is>
      </c>
      <c r="B37" s="5" t="n">
        <v>1002</v>
      </c>
      <c r="C37" s="5" t="n">
        <v>1492</v>
      </c>
    </row>
    <row r="38">
      <c r="A38" s="4" t="inlineStr">
        <is>
          <t>Asset backed securities | Current Assets</t>
        </is>
      </c>
    </row>
    <row r="39">
      <c r="A39" s="3" t="inlineStr">
        <is>
          <t>Debt Securities, Available-for-sale [Line Items]</t>
        </is>
      </c>
    </row>
    <row r="40">
      <c r="A40" s="4" t="inlineStr">
        <is>
          <t>Amortized Cost</t>
        </is>
      </c>
      <c r="B40" s="5" t="n">
        <v>3656</v>
      </c>
      <c r="C40" s="5" t="n">
        <v>2629</v>
      </c>
    </row>
    <row r="41">
      <c r="A41" s="4" t="inlineStr">
        <is>
          <t>Unrealized Gains</t>
        </is>
      </c>
      <c r="B41" s="5" t="n">
        <v>23</v>
      </c>
      <c r="C41" s="5" t="n">
        <v>13</v>
      </c>
    </row>
    <row r="42">
      <c r="A42" s="4" t="inlineStr">
        <is>
          <t>Unrealized Losses</t>
        </is>
      </c>
      <c r="B42" s="5" t="n">
        <v>0</v>
      </c>
      <c r="C42" s="5" t="n">
        <v>0</v>
      </c>
    </row>
    <row r="43">
      <c r="A43" s="4" t="inlineStr">
        <is>
          <t>Estimated Fair Value</t>
        </is>
      </c>
      <c r="B43" s="5" t="n">
        <v>3679</v>
      </c>
      <c r="C43" s="5" t="n">
        <v>2642</v>
      </c>
    </row>
    <row r="44">
      <c r="A44" s="4" t="inlineStr">
        <is>
          <t>Mutual funds | Noncurrent Assets</t>
        </is>
      </c>
    </row>
    <row r="45">
      <c r="A45" s="3" t="inlineStr">
        <is>
          <t>Debt Securities, Available-for-sale [Line Items]</t>
        </is>
      </c>
    </row>
    <row r="46">
      <c r="A46" s="4" t="inlineStr">
        <is>
          <t>Amortized Cost</t>
        </is>
      </c>
      <c r="B46" s="5" t="n">
        <v>2032</v>
      </c>
      <c r="C46" s="5" t="n">
        <v>2005</v>
      </c>
    </row>
    <row r="47">
      <c r="A47" s="4" t="inlineStr">
        <is>
          <t>Unrealized Gains</t>
        </is>
      </c>
      <c r="B47" s="5" t="n">
        <v>1281</v>
      </c>
      <c r="C47" s="5" t="n">
        <v>744</v>
      </c>
    </row>
    <row r="48">
      <c r="A48" s="4" t="inlineStr">
        <is>
          <t>Unrealized Losses</t>
        </is>
      </c>
      <c r="B48" s="5" t="n">
        <v>0</v>
      </c>
      <c r="C48" s="5" t="n">
        <v>0</v>
      </c>
    </row>
    <row r="49">
      <c r="A49" s="4" t="inlineStr">
        <is>
          <t>Estimated Fair Value</t>
        </is>
      </c>
      <c r="B49" s="6" t="n">
        <v>3313</v>
      </c>
      <c r="C49" s="6" t="n">
        <v>27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stment Securities (Narrative) (Details) - USD ($)</t>
        </is>
      </c>
      <c r="B1" s="2" t="inlineStr">
        <is>
          <t>6 Months Ended</t>
        </is>
      </c>
    </row>
    <row r="2">
      <c r="B2" s="2" t="inlineStr">
        <is>
          <t>Nov. 28, 2020</t>
        </is>
      </c>
      <c r="C2" s="2" t="inlineStr">
        <is>
          <t>Nov. 30, 2019</t>
        </is>
      </c>
    </row>
    <row r="3">
      <c r="A3" s="4" t="inlineStr">
        <is>
          <t>Current Assets</t>
        </is>
      </c>
    </row>
    <row r="4">
      <c r="A4" s="3" t="inlineStr">
        <is>
          <t>Debt Securities, Available-for-sale [Line Items]</t>
        </is>
      </c>
    </row>
    <row r="5">
      <c r="A5" s="4" t="inlineStr">
        <is>
          <t>Proceeds from sale of available-for-sale securities</t>
        </is>
      </c>
      <c r="B5" s="6" t="n">
        <v>59100000</v>
      </c>
      <c r="C5" s="6" t="n">
        <v>136000000</v>
      </c>
    </row>
    <row r="6">
      <c r="A6" s="4" t="inlineStr">
        <is>
          <t>Gross realized gains on sales of available-for-sale securities</t>
        </is>
      </c>
      <c r="B6" s="5" t="n">
        <v>57000</v>
      </c>
      <c r="C6" s="5" t="n">
        <v>162000</v>
      </c>
    </row>
    <row r="7">
      <c r="A7" s="4" t="inlineStr">
        <is>
          <t>Gross realized losses on sales of available-for-sale securities</t>
        </is>
      </c>
      <c r="B7" s="5" t="n">
        <v>0</v>
      </c>
      <c r="C7" s="5" t="n">
        <v>0</v>
      </c>
    </row>
    <row r="8">
      <c r="A8" s="4" t="inlineStr">
        <is>
          <t>Noncurrent Assets</t>
        </is>
      </c>
    </row>
    <row r="9">
      <c r="A9" s="3" t="inlineStr">
        <is>
          <t>Debt Securities, Available-for-sale [Line Items]</t>
        </is>
      </c>
    </row>
    <row r="10">
      <c r="A10" s="4" t="inlineStr">
        <is>
          <t>Proceeds from sale of available-for-sale securities</t>
        </is>
      </c>
      <c r="B10" s="5" t="n">
        <v>0</v>
      </c>
      <c r="C10" s="5" t="n">
        <v>1200000</v>
      </c>
    </row>
    <row r="11">
      <c r="A11" s="4" t="inlineStr">
        <is>
          <t>Gross realized gains on sales of available-for-sale securities</t>
        </is>
      </c>
      <c r="C11" s="5" t="n">
        <v>611000</v>
      </c>
    </row>
    <row r="12">
      <c r="A12" s="4" t="inlineStr">
        <is>
          <t>Gross realized losses on sales of available-for-sale securities</t>
        </is>
      </c>
      <c r="B12" s="5" t="n">
        <v>0</v>
      </c>
      <c r="C12" s="5" t="n">
        <v>0</v>
      </c>
    </row>
    <row r="13">
      <c r="A13" s="4" t="inlineStr">
        <is>
          <t>Available-for-sale Securities [Member]</t>
        </is>
      </c>
    </row>
    <row r="14">
      <c r="A14" s="3" t="inlineStr">
        <is>
          <t>Debt Securities, Available-for-sale [Line Items]</t>
        </is>
      </c>
    </row>
    <row r="15">
      <c r="A15" s="4" t="inlineStr">
        <is>
          <t>Accounts Receivable, Allowance for Credit Loss</t>
        </is>
      </c>
      <c r="B15" s="6" t="n">
        <v>0</v>
      </c>
      <c r="C1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chedule Of Contractual Maturities Of Investment Securities) (Details) $ in Thousands</t>
        </is>
      </c>
      <c r="B1" s="2" t="inlineStr">
        <is>
          <t>Nov. 28, 2020USD ($)</t>
        </is>
      </c>
    </row>
    <row r="2">
      <c r="A2" s="3" t="inlineStr">
        <is>
          <t>Investments, Debt and Equity Securities [Abstract]</t>
        </is>
      </c>
    </row>
    <row r="3">
      <c r="A3" s="4" t="inlineStr">
        <is>
          <t>Within one year</t>
        </is>
      </c>
      <c r="B3" s="6" t="n">
        <v>53445</v>
      </c>
    </row>
    <row r="4">
      <c r="A4" s="4" t="inlineStr">
        <is>
          <t>1-5 years</t>
        </is>
      </c>
      <c r="B4" s="5" t="n">
        <v>71176</v>
      </c>
    </row>
    <row r="5">
      <c r="A5" s="4" t="inlineStr">
        <is>
          <t>Total</t>
        </is>
      </c>
      <c r="B5" s="6" t="n">
        <v>1246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Schedule Of Assets And Liabilities Measured At Fair Value On A Recurring Basis) (Details) - USD ($) $ in Thousands</t>
        </is>
      </c>
      <c r="B1" s="2" t="inlineStr">
        <is>
          <t>Nov. 28, 2020</t>
        </is>
      </c>
      <c r="C1" s="2" t="inlineStr">
        <is>
          <t>May 30, 2020</t>
        </is>
      </c>
    </row>
    <row r="2">
      <c r="A2" s="3" t="inlineStr">
        <is>
          <t>Fair Value, Assets and Liabilities Measured on Recurring and Nonrecurring Basis [Line Items]</t>
        </is>
      </c>
    </row>
    <row r="3">
      <c r="A3" s="4" t="inlineStr">
        <is>
          <t>Total assets measured at fair value</t>
        </is>
      </c>
      <c r="B3" s="6" t="n">
        <v>127934</v>
      </c>
      <c r="C3" s="6" t="n">
        <v>156912</v>
      </c>
    </row>
    <row r="4">
      <c r="A4" s="4" t="inlineStr">
        <is>
          <t>Level 1</t>
        </is>
      </c>
    </row>
    <row r="5">
      <c r="A5" s="3" t="inlineStr">
        <is>
          <t>Fair Value, Assets and Liabilities Measured on Recurring and Nonrecurring Basis [Line Items]</t>
        </is>
      </c>
    </row>
    <row r="6">
      <c r="A6" s="4" t="inlineStr">
        <is>
          <t>Total assets measured at fair value</t>
        </is>
      </c>
      <c r="B6" s="5" t="n">
        <v>3313</v>
      </c>
      <c r="C6" s="5" t="n">
        <v>2749</v>
      </c>
    </row>
    <row r="7">
      <c r="A7" s="4" t="inlineStr">
        <is>
          <t>Level 2</t>
        </is>
      </c>
    </row>
    <row r="8">
      <c r="A8" s="3" t="inlineStr">
        <is>
          <t>Fair Value, Assets and Liabilities Measured on Recurring and Nonrecurring Basis [Line Items]</t>
        </is>
      </c>
    </row>
    <row r="9">
      <c r="A9" s="4" t="inlineStr">
        <is>
          <t>Total assets measured at fair value</t>
        </is>
      </c>
      <c r="B9" s="5" t="n">
        <v>124621</v>
      </c>
      <c r="C9" s="5" t="n">
        <v>154163</v>
      </c>
    </row>
    <row r="10">
      <c r="A10" s="4" t="inlineStr">
        <is>
          <t>Level 3</t>
        </is>
      </c>
    </row>
    <row r="11">
      <c r="A11" s="3" t="inlineStr">
        <is>
          <t>Fair Value, Assets and Liabilities Measured on Recurring and Nonrecurring Basis [Line Items]</t>
        </is>
      </c>
    </row>
    <row r="12">
      <c r="A12" s="4" t="inlineStr">
        <is>
          <t>Total assets measured at fair value</t>
        </is>
      </c>
      <c r="B12" s="5" t="n">
        <v>0</v>
      </c>
      <c r="C12" s="5" t="n">
        <v>0</v>
      </c>
    </row>
    <row r="13">
      <c r="A13" s="4" t="inlineStr">
        <is>
          <t>Municipal bonds</t>
        </is>
      </c>
    </row>
    <row r="14">
      <c r="A14" s="3" t="inlineStr">
        <is>
          <t>Fair Value, Assets and Liabilities Measured on Recurring and Nonrecurring Basis [Line Items]</t>
        </is>
      </c>
    </row>
    <row r="15">
      <c r="A15" s="4" t="inlineStr">
        <is>
          <t>Investment securities</t>
        </is>
      </c>
      <c r="B15" s="5" t="n">
        <v>16462</v>
      </c>
      <c r="C15" s="5" t="n">
        <v>16179</v>
      </c>
    </row>
    <row r="16">
      <c r="A16" s="4" t="inlineStr">
        <is>
          <t>Municipal bonds | Level 1</t>
        </is>
      </c>
    </row>
    <row r="17">
      <c r="A17" s="3" t="inlineStr">
        <is>
          <t>Fair Value, Assets and Liabilities Measured on Recurring and Nonrecurring Basis [Line Items]</t>
        </is>
      </c>
    </row>
    <row r="18">
      <c r="A18" s="4" t="inlineStr">
        <is>
          <t>Investment securities</t>
        </is>
      </c>
      <c r="B18" s="5" t="n">
        <v>0</v>
      </c>
      <c r="C18" s="5" t="n">
        <v>0</v>
      </c>
    </row>
    <row r="19">
      <c r="A19" s="4" t="inlineStr">
        <is>
          <t>Municipal bonds | Level 2</t>
        </is>
      </c>
    </row>
    <row r="20">
      <c r="A20" s="3" t="inlineStr">
        <is>
          <t>Fair Value, Assets and Liabilities Measured on Recurring and Nonrecurring Basis [Line Items]</t>
        </is>
      </c>
    </row>
    <row r="21">
      <c r="A21" s="4" t="inlineStr">
        <is>
          <t>Investment securities</t>
        </is>
      </c>
      <c r="B21" s="5" t="n">
        <v>16462</v>
      </c>
      <c r="C21" s="5" t="n">
        <v>16179</v>
      </c>
    </row>
    <row r="22">
      <c r="A22" s="4" t="inlineStr">
        <is>
          <t>Municipal bonds | Level 3</t>
        </is>
      </c>
    </row>
    <row r="23">
      <c r="A23" s="3" t="inlineStr">
        <is>
          <t>Fair Value, Assets and Liabilities Measured on Recurring and Nonrecurring Basis [Line Items]</t>
        </is>
      </c>
    </row>
    <row r="24">
      <c r="A24" s="4" t="inlineStr">
        <is>
          <t>Investment securities</t>
        </is>
      </c>
      <c r="B24" s="5" t="n">
        <v>0</v>
      </c>
      <c r="C24" s="5" t="n">
        <v>0</v>
      </c>
    </row>
    <row r="25">
      <c r="A25" s="4" t="inlineStr">
        <is>
          <t>Commercial paper</t>
        </is>
      </c>
    </row>
    <row r="26">
      <c r="A26" s="3" t="inlineStr">
        <is>
          <t>Fair Value, Assets and Liabilities Measured on Recurring and Nonrecurring Basis [Line Items]</t>
        </is>
      </c>
    </row>
    <row r="27">
      <c r="A27" s="4" t="inlineStr">
        <is>
          <t>Investment securities</t>
        </is>
      </c>
      <c r="B27" s="5" t="n">
        <v>3736</v>
      </c>
      <c r="C27" s="5" t="n">
        <v>6982</v>
      </c>
    </row>
    <row r="28">
      <c r="A28" s="4" t="inlineStr">
        <is>
          <t>Commercial paper | Level 1</t>
        </is>
      </c>
    </row>
    <row r="29">
      <c r="A29" s="3" t="inlineStr">
        <is>
          <t>Fair Value, Assets and Liabilities Measured on Recurring and Nonrecurring Basis [Line Items]</t>
        </is>
      </c>
    </row>
    <row r="30">
      <c r="A30" s="4" t="inlineStr">
        <is>
          <t>Investment securities</t>
        </is>
      </c>
      <c r="B30" s="5" t="n">
        <v>0</v>
      </c>
      <c r="C30" s="5" t="n">
        <v>0</v>
      </c>
    </row>
    <row r="31">
      <c r="A31" s="4" t="inlineStr">
        <is>
          <t>Commercial paper | Level 2</t>
        </is>
      </c>
    </row>
    <row r="32">
      <c r="A32" s="3" t="inlineStr">
        <is>
          <t>Fair Value, Assets and Liabilities Measured on Recurring and Nonrecurring Basis [Line Items]</t>
        </is>
      </c>
    </row>
    <row r="33">
      <c r="A33" s="4" t="inlineStr">
        <is>
          <t>Investment securities</t>
        </is>
      </c>
      <c r="B33" s="5" t="n">
        <v>3736</v>
      </c>
      <c r="C33" s="5" t="n">
        <v>6982</v>
      </c>
    </row>
    <row r="34">
      <c r="A34" s="4" t="inlineStr">
        <is>
          <t>Commercial paper | Level 3</t>
        </is>
      </c>
    </row>
    <row r="35">
      <c r="A35" s="3" t="inlineStr">
        <is>
          <t>Fair Value, Assets and Liabilities Measured on Recurring and Nonrecurring Basis [Line Items]</t>
        </is>
      </c>
    </row>
    <row r="36">
      <c r="A36" s="4" t="inlineStr">
        <is>
          <t>Investment securities</t>
        </is>
      </c>
      <c r="B36" s="5" t="n">
        <v>0</v>
      </c>
      <c r="C36" s="5" t="n">
        <v>0</v>
      </c>
    </row>
    <row r="37">
      <c r="A37" s="4" t="inlineStr">
        <is>
          <t>Corporate bonds</t>
        </is>
      </c>
    </row>
    <row r="38">
      <c r="A38" s="3" t="inlineStr">
        <is>
          <t>Fair Value, Assets and Liabilities Measured on Recurring and Nonrecurring Basis [Line Items]</t>
        </is>
      </c>
    </row>
    <row r="39">
      <c r="A39" s="4" t="inlineStr">
        <is>
          <t>Investment securities</t>
        </is>
      </c>
      <c r="B39" s="5" t="n">
        <v>99742</v>
      </c>
      <c r="C39" s="5" t="n">
        <v>126868</v>
      </c>
    </row>
    <row r="40">
      <c r="A40" s="4" t="inlineStr">
        <is>
          <t>Corporate bonds | Level 1</t>
        </is>
      </c>
    </row>
    <row r="41">
      <c r="A41" s="3" t="inlineStr">
        <is>
          <t>Fair Value, Assets and Liabilities Measured on Recurring and Nonrecurring Basis [Line Items]</t>
        </is>
      </c>
    </row>
    <row r="42">
      <c r="A42" s="4" t="inlineStr">
        <is>
          <t>Investment securities</t>
        </is>
      </c>
      <c r="B42" s="5" t="n">
        <v>0</v>
      </c>
      <c r="C42" s="5" t="n">
        <v>0</v>
      </c>
    </row>
    <row r="43">
      <c r="A43" s="4" t="inlineStr">
        <is>
          <t>Corporate bonds | Level 2</t>
        </is>
      </c>
    </row>
    <row r="44">
      <c r="A44" s="3" t="inlineStr">
        <is>
          <t>Fair Value, Assets and Liabilities Measured on Recurring and Nonrecurring Basis [Line Items]</t>
        </is>
      </c>
    </row>
    <row r="45">
      <c r="A45" s="4" t="inlineStr">
        <is>
          <t>Investment securities</t>
        </is>
      </c>
      <c r="B45" s="5" t="n">
        <v>99742</v>
      </c>
      <c r="C45" s="5" t="n">
        <v>126868</v>
      </c>
    </row>
    <row r="46">
      <c r="A46" s="4" t="inlineStr">
        <is>
          <t>Corporate bonds | Level 3</t>
        </is>
      </c>
    </row>
    <row r="47">
      <c r="A47" s="3" t="inlineStr">
        <is>
          <t>Fair Value, Assets and Liabilities Measured on Recurring and Nonrecurring Basis [Line Items]</t>
        </is>
      </c>
    </row>
    <row r="48">
      <c r="A48" s="4" t="inlineStr">
        <is>
          <t>Investment securities</t>
        </is>
      </c>
      <c r="B48" s="5" t="n">
        <v>0</v>
      </c>
      <c r="C48" s="5" t="n">
        <v>0</v>
      </c>
    </row>
    <row r="49">
      <c r="A49" s="4" t="inlineStr">
        <is>
          <t>Certificates of deposits</t>
        </is>
      </c>
    </row>
    <row r="50">
      <c r="A50" s="3" t="inlineStr">
        <is>
          <t>Fair Value, Assets and Liabilities Measured on Recurring and Nonrecurring Basis [Line Items]</t>
        </is>
      </c>
    </row>
    <row r="51">
      <c r="A51" s="4" t="inlineStr">
        <is>
          <t>Investment securities</t>
        </is>
      </c>
      <c r="B51" s="5" t="n">
        <v>1002</v>
      </c>
      <c r="C51" s="5" t="n">
        <v>1492</v>
      </c>
    </row>
    <row r="52">
      <c r="A52" s="4" t="inlineStr">
        <is>
          <t>Certificates of deposits | Level 1</t>
        </is>
      </c>
    </row>
    <row r="53">
      <c r="A53" s="3" t="inlineStr">
        <is>
          <t>Fair Value, Assets and Liabilities Measured on Recurring and Nonrecurring Basis [Line Items]</t>
        </is>
      </c>
    </row>
    <row r="54">
      <c r="A54" s="4" t="inlineStr">
        <is>
          <t>Investment securities</t>
        </is>
      </c>
      <c r="B54" s="5" t="n">
        <v>0</v>
      </c>
      <c r="C54" s="5" t="n">
        <v>0</v>
      </c>
    </row>
    <row r="55">
      <c r="A55" s="4" t="inlineStr">
        <is>
          <t>Certificates of deposits | Level 2</t>
        </is>
      </c>
    </row>
    <row r="56">
      <c r="A56" s="3" t="inlineStr">
        <is>
          <t>Fair Value, Assets and Liabilities Measured on Recurring and Nonrecurring Basis [Line Items]</t>
        </is>
      </c>
    </row>
    <row r="57">
      <c r="A57" s="4" t="inlineStr">
        <is>
          <t>Investment securities</t>
        </is>
      </c>
      <c r="B57" s="5" t="n">
        <v>1002</v>
      </c>
      <c r="C57" s="5" t="n">
        <v>1492</v>
      </c>
    </row>
    <row r="58">
      <c r="A58" s="4" t="inlineStr">
        <is>
          <t>Certificates of deposits | Level 3</t>
        </is>
      </c>
    </row>
    <row r="59">
      <c r="A59" s="3" t="inlineStr">
        <is>
          <t>Fair Value, Assets and Liabilities Measured on Recurring and Nonrecurring Basis [Line Items]</t>
        </is>
      </c>
    </row>
    <row r="60">
      <c r="A60" s="4" t="inlineStr">
        <is>
          <t>Investment securities</t>
        </is>
      </c>
      <c r="B60" s="5" t="n">
        <v>0</v>
      </c>
      <c r="C60" s="5" t="n">
        <v>0</v>
      </c>
    </row>
    <row r="61">
      <c r="A61" s="4" t="inlineStr">
        <is>
          <t>Asset backed securities</t>
        </is>
      </c>
    </row>
    <row r="62">
      <c r="A62" s="3" t="inlineStr">
        <is>
          <t>Fair Value, Assets and Liabilities Measured on Recurring and Nonrecurring Basis [Line Items]</t>
        </is>
      </c>
    </row>
    <row r="63">
      <c r="A63" s="4" t="inlineStr">
        <is>
          <t>Investment securities</t>
        </is>
      </c>
      <c r="B63" s="5" t="n">
        <v>3679</v>
      </c>
      <c r="C63" s="5" t="n">
        <v>2642</v>
      </c>
    </row>
    <row r="64">
      <c r="A64" s="4" t="inlineStr">
        <is>
          <t>Asset backed securities | Level 1</t>
        </is>
      </c>
    </row>
    <row r="65">
      <c r="A65" s="3" t="inlineStr">
        <is>
          <t>Fair Value, Assets and Liabilities Measured on Recurring and Nonrecurring Basis [Line Items]</t>
        </is>
      </c>
    </row>
    <row r="66">
      <c r="A66" s="4" t="inlineStr">
        <is>
          <t>Investment securities</t>
        </is>
      </c>
      <c r="B66" s="5" t="n">
        <v>0</v>
      </c>
      <c r="C66" s="5" t="n">
        <v>0</v>
      </c>
    </row>
    <row r="67">
      <c r="A67" s="4" t="inlineStr">
        <is>
          <t>Asset backed securities | Level 2</t>
        </is>
      </c>
    </row>
    <row r="68">
      <c r="A68" s="3" t="inlineStr">
        <is>
          <t>Fair Value, Assets and Liabilities Measured on Recurring and Nonrecurring Basis [Line Items]</t>
        </is>
      </c>
    </row>
    <row r="69">
      <c r="A69" s="4" t="inlineStr">
        <is>
          <t>Investment securities</t>
        </is>
      </c>
      <c r="B69" s="5" t="n">
        <v>3679</v>
      </c>
      <c r="C69" s="5" t="n">
        <v>2642</v>
      </c>
    </row>
    <row r="70">
      <c r="A70" s="4" t="inlineStr">
        <is>
          <t>Asset backed securities | Level 3</t>
        </is>
      </c>
    </row>
    <row r="71">
      <c r="A71" s="3" t="inlineStr">
        <is>
          <t>Fair Value, Assets and Liabilities Measured on Recurring and Nonrecurring Basis [Line Items]</t>
        </is>
      </c>
    </row>
    <row r="72">
      <c r="A72" s="4" t="inlineStr">
        <is>
          <t>Investment securities</t>
        </is>
      </c>
      <c r="B72" s="5" t="n">
        <v>0</v>
      </c>
      <c r="C72" s="5" t="n">
        <v>0</v>
      </c>
    </row>
    <row r="73">
      <c r="A73" s="4" t="inlineStr">
        <is>
          <t>Mutual funds</t>
        </is>
      </c>
    </row>
    <row r="74">
      <c r="A74" s="3" t="inlineStr">
        <is>
          <t>Fair Value, Assets and Liabilities Measured on Recurring and Nonrecurring Basis [Line Items]</t>
        </is>
      </c>
    </row>
    <row r="75">
      <c r="A75" s="4" t="inlineStr">
        <is>
          <t>Investment securities</t>
        </is>
      </c>
      <c r="B75" s="5" t="n">
        <v>3313</v>
      </c>
      <c r="C75" s="5" t="n">
        <v>2749</v>
      </c>
    </row>
    <row r="76">
      <c r="A76" s="4" t="inlineStr">
        <is>
          <t>Mutual funds | Level 1</t>
        </is>
      </c>
    </row>
    <row r="77">
      <c r="A77" s="3" t="inlineStr">
        <is>
          <t>Fair Value, Assets and Liabilities Measured on Recurring and Nonrecurring Basis [Line Items]</t>
        </is>
      </c>
    </row>
    <row r="78">
      <c r="A78" s="4" t="inlineStr">
        <is>
          <t>Investment securities</t>
        </is>
      </c>
      <c r="B78" s="5" t="n">
        <v>3313</v>
      </c>
      <c r="C78" s="5" t="n">
        <v>2749</v>
      </c>
    </row>
    <row r="79">
      <c r="A79" s="4" t="inlineStr">
        <is>
          <t>Mutual funds | Level 2</t>
        </is>
      </c>
    </row>
    <row r="80">
      <c r="A80" s="3" t="inlineStr">
        <is>
          <t>Fair Value, Assets and Liabilities Measured on Recurring and Nonrecurring Basis [Line Items]</t>
        </is>
      </c>
    </row>
    <row r="81">
      <c r="A81" s="4" t="inlineStr">
        <is>
          <t>Investment securities</t>
        </is>
      </c>
      <c r="B81" s="5" t="n">
        <v>0</v>
      </c>
      <c r="C81" s="5" t="n">
        <v>0</v>
      </c>
    </row>
    <row r="82">
      <c r="A82" s="4" t="inlineStr">
        <is>
          <t>Mutual funds | Level 3</t>
        </is>
      </c>
    </row>
    <row r="83">
      <c r="A83" s="3" t="inlineStr">
        <is>
          <t>Fair Value, Assets and Liabilities Measured on Recurring and Nonrecurring Basis [Line Items]</t>
        </is>
      </c>
    </row>
    <row r="84">
      <c r="A84" s="4" t="inlineStr">
        <is>
          <t>Investment securities</t>
        </is>
      </c>
      <c r="B84" s="6" t="n">
        <v>0</v>
      </c>
      <c r="C8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20" customWidth="1" min="3" max="3"/>
  </cols>
  <sheetData>
    <row r="1">
      <c r="A1" s="1" t="inlineStr">
        <is>
          <t>Inventories (Details) $ in Thousands, pullet_and_breeder in Millions, layer in Millions</t>
        </is>
      </c>
      <c r="B1" s="2" t="inlineStr">
        <is>
          <t>Nov. 28, 2020USD ($)pullet_and_breederlayer</t>
        </is>
      </c>
      <c r="C1" s="2" t="inlineStr">
        <is>
          <t>May 30, 2020USD ($)</t>
        </is>
      </c>
    </row>
    <row r="2">
      <c r="A2" s="3" t="inlineStr">
        <is>
          <t>Inventory Disclosure [Abstract]</t>
        </is>
      </c>
    </row>
    <row r="3">
      <c r="A3" s="4" t="inlineStr">
        <is>
          <t>Flocks, net of amortization</t>
        </is>
      </c>
      <c r="B3" s="6" t="n">
        <v>113917</v>
      </c>
      <c r="C3" s="6" t="n">
        <v>110198</v>
      </c>
    </row>
    <row r="4">
      <c r="A4" s="4" t="inlineStr">
        <is>
          <t>Eggs and egg products</t>
        </is>
      </c>
      <c r="B4" s="5" t="n">
        <v>20475</v>
      </c>
      <c r="C4" s="5" t="n">
        <v>18487</v>
      </c>
    </row>
    <row r="5">
      <c r="A5" s="4" t="inlineStr">
        <is>
          <t>Feed and supplies</t>
        </is>
      </c>
      <c r="B5" s="5" t="n">
        <v>64870</v>
      </c>
      <c r="C5" s="5" t="n">
        <v>58531</v>
      </c>
    </row>
    <row r="6">
      <c r="A6" s="4" t="inlineStr">
        <is>
          <t>Total inventories</t>
        </is>
      </c>
      <c r="B6" s="6" t="n">
        <v>199262</v>
      </c>
      <c r="C6" s="6" t="n">
        <v>187216</v>
      </c>
    </row>
    <row r="7">
      <c r="A7" s="4" t="inlineStr">
        <is>
          <t>Pullets and breeders | pullet_and_breeder</t>
        </is>
      </c>
      <c r="B7" s="8" t="n">
        <v>9.9</v>
      </c>
    </row>
    <row r="8">
      <c r="A8" s="4" t="inlineStr">
        <is>
          <t>Layer | layer</t>
        </is>
      </c>
      <c r="B8" s="8" t="n">
        <v>4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Dividends Payable and Dividends per Common Share (Narrative) (Details) $ in Millions</t>
        </is>
      </c>
      <c r="B1" s="2" t="inlineStr">
        <is>
          <t>6 Months Ended</t>
        </is>
      </c>
    </row>
    <row r="2">
      <c r="B2" s="2" t="inlineStr">
        <is>
          <t>Nov. 28, 2020USD ($)</t>
        </is>
      </c>
    </row>
    <row r="3">
      <c r="A3" s="3" t="inlineStr">
        <is>
          <t>Earnings Per Share Reconciliation [Abstract]</t>
        </is>
      </c>
    </row>
    <row r="4">
      <c r="A4" s="4" t="inlineStr">
        <is>
          <t>Number of days after first, second and third quarter dividends paid</t>
        </is>
      </c>
      <c r="B4" s="4" t="inlineStr">
        <is>
          <t>60 days</t>
        </is>
      </c>
    </row>
    <row r="5">
      <c r="A5" s="4" t="inlineStr">
        <is>
          <t>Number of days after fourth quarter dividends paid</t>
        </is>
      </c>
      <c r="B5" s="4" t="inlineStr">
        <is>
          <t>65 days</t>
        </is>
      </c>
    </row>
    <row r="6">
      <c r="A6" s="4" t="inlineStr">
        <is>
          <t>Number of days dividends paid following record date</t>
        </is>
      </c>
      <c r="B6" s="4" t="inlineStr">
        <is>
          <t>15 days</t>
        </is>
      </c>
    </row>
    <row r="7">
      <c r="A7" s="4" t="inlineStr">
        <is>
          <t>Cumulative Losses To Be Recovered Prior To Paying Dividend</t>
        </is>
      </c>
      <c r="B7" s="9" t="n">
        <v>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Dividends Payable and Dividends per Common Share (Schedule of Dividends) (Details) - USD ($) $ / shares in Units, shares in Thousands, $ in Thousands</t>
        </is>
      </c>
      <c r="B1" s="2" t="inlineStr">
        <is>
          <t>3 Months Ended</t>
        </is>
      </c>
      <c r="D1" s="2" t="inlineStr">
        <is>
          <t>6 Months Ended</t>
        </is>
      </c>
    </row>
    <row r="2">
      <c r="B2" s="2" t="inlineStr">
        <is>
          <t>Nov. 28, 2020</t>
        </is>
      </c>
      <c r="C2" s="2" t="inlineStr">
        <is>
          <t>Nov. 30, 2019</t>
        </is>
      </c>
      <c r="D2" s="2" t="inlineStr">
        <is>
          <t>Nov. 28, 2020</t>
        </is>
      </c>
      <c r="E2" s="2" t="inlineStr">
        <is>
          <t>Nov. 30, 2019</t>
        </is>
      </c>
    </row>
    <row r="3">
      <c r="A3" s="3" t="inlineStr">
        <is>
          <t>Class of Stock [Line Items]</t>
        </is>
      </c>
    </row>
    <row r="4">
      <c r="A4" s="4" t="inlineStr">
        <is>
          <t>Net income (loss) attributable to Cal-Maine Foods, Inc.</t>
        </is>
      </c>
      <c r="B4" s="6" t="n">
        <v>12155</v>
      </c>
      <c r="C4" s="6" t="n">
        <v>-10061</v>
      </c>
      <c r="D4" s="6" t="n">
        <v>-7244</v>
      </c>
      <c r="E4" s="6" t="n">
        <v>-55821</v>
      </c>
    </row>
    <row r="5">
      <c r="A5" s="4" t="inlineStr">
        <is>
          <t>Cumulative losses to be recovered prior to payment of divided at beginning of period</t>
        </is>
      </c>
      <c r="B5" s="5" t="n">
        <v>-20769</v>
      </c>
      <c r="C5" s="5" t="n">
        <v>-65521</v>
      </c>
      <c r="D5" s="5" t="n">
        <v>-1370</v>
      </c>
      <c r="E5" s="5" t="n">
        <v>-19761</v>
      </c>
    </row>
    <row r="6">
      <c r="A6" s="4" t="inlineStr">
        <is>
          <t>Net income (loss) attributable to Cal-Maine Foods, Inc.</t>
        </is>
      </c>
      <c r="B6" s="6" t="n">
        <v>0</v>
      </c>
      <c r="C6" s="6" t="n">
        <v>0</v>
      </c>
      <c r="D6" s="6" t="n">
        <v>0</v>
      </c>
      <c r="E6" s="6" t="n">
        <v>0</v>
      </c>
    </row>
    <row r="7">
      <c r="A7" s="4" t="inlineStr">
        <is>
          <t>Common stock, shares outstanding (in shares)</t>
        </is>
      </c>
      <c r="B7" s="5" t="n">
        <v>48768</v>
      </c>
      <c r="D7" s="5" t="n">
        <v>48768</v>
      </c>
    </row>
    <row r="8">
      <c r="A8" s="4" t="inlineStr">
        <is>
          <t>Dividends per common share (in dollars per share)</t>
        </is>
      </c>
      <c r="B8" s="6" t="n">
        <v>0</v>
      </c>
    </row>
    <row r="9">
      <c r="A9" s="4" t="inlineStr">
        <is>
          <t>Common Stock</t>
        </is>
      </c>
    </row>
    <row r="10">
      <c r="A10" s="3" t="inlineStr">
        <is>
          <t>Class of Stock [Line Items]</t>
        </is>
      </c>
    </row>
    <row r="11">
      <c r="A11" s="4" t="inlineStr">
        <is>
          <t>One third of net income attributable to parent</t>
        </is>
      </c>
      <c r="B11" s="6" t="n">
        <v>0</v>
      </c>
    </row>
    <row r="12">
      <c r="A12" s="4" t="inlineStr">
        <is>
          <t>Common stock, shares outstanding (in shares)</t>
        </is>
      </c>
      <c r="B12" s="5" t="n">
        <v>43968</v>
      </c>
      <c r="D12" s="5" t="n">
        <v>43968</v>
      </c>
    </row>
    <row r="13">
      <c r="A13" s="4" t="inlineStr">
        <is>
          <t>Class A Common Stock</t>
        </is>
      </c>
    </row>
    <row r="14">
      <c r="A14" s="3" t="inlineStr">
        <is>
          <t>Class of Stock [Line Items]</t>
        </is>
      </c>
    </row>
    <row r="15">
      <c r="A15" s="4" t="inlineStr">
        <is>
          <t>Common stock, shares outstanding (in shares)</t>
        </is>
      </c>
      <c r="B15" s="5" t="n">
        <v>4800</v>
      </c>
      <c r="D15" s="5" t="n">
        <v>4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USD ($) $ in Thousands</t>
        </is>
      </c>
      <c r="B1" s="2" t="inlineStr">
        <is>
          <t>3 Months Ended</t>
        </is>
      </c>
      <c r="D1" s="2" t="inlineStr">
        <is>
          <t>6 Months Ended</t>
        </is>
      </c>
    </row>
    <row r="2">
      <c r="B2" s="2" t="inlineStr">
        <is>
          <t>Nov. 28, 2020</t>
        </is>
      </c>
      <c r="C2" s="2" t="inlineStr">
        <is>
          <t>Nov. 30, 2019</t>
        </is>
      </c>
      <c r="D2" s="2" t="inlineStr">
        <is>
          <t>Nov. 28, 2020</t>
        </is>
      </c>
      <c r="E2" s="2" t="inlineStr">
        <is>
          <t>Nov. 30, 2019</t>
        </is>
      </c>
    </row>
    <row r="3">
      <c r="A3" s="3" t="inlineStr">
        <is>
          <t>Increase (Decrease) in Stockholders' Equity [Roll Forward]</t>
        </is>
      </c>
    </row>
    <row r="4">
      <c r="A4" s="4" t="inlineStr">
        <is>
          <t>Balance beginning</t>
        </is>
      </c>
      <c r="B4" s="6" t="n">
        <v>991945</v>
      </c>
      <c r="C4" s="6" t="n">
        <v>943767</v>
      </c>
      <c r="D4" s="6" t="n">
        <v>1009675</v>
      </c>
      <c r="E4" s="6" t="n">
        <v>989806</v>
      </c>
    </row>
    <row r="5">
      <c r="A5" s="4" t="inlineStr">
        <is>
          <t>Other comprehensive loss, net of tax</t>
        </is>
      </c>
      <c r="B5" s="5" t="n">
        <v>-282</v>
      </c>
      <c r="C5" s="5" t="n">
        <v>-182</v>
      </c>
      <c r="D5" s="5" t="n">
        <v>72</v>
      </c>
      <c r="E5" s="5" t="n">
        <v>-624</v>
      </c>
    </row>
    <row r="6">
      <c r="A6" s="4" t="inlineStr">
        <is>
          <t>Restricted stock forfeitures</t>
        </is>
      </c>
      <c r="B6" s="5" t="n">
        <v>0</v>
      </c>
      <c r="D6" s="5" t="n">
        <v>0</v>
      </c>
    </row>
    <row r="7">
      <c r="A7" s="4" t="inlineStr">
        <is>
          <t>Purchase of company stock</t>
        </is>
      </c>
      <c r="B7" s="5" t="n">
        <v>-45</v>
      </c>
      <c r="C7" s="5" t="n">
        <v>-10</v>
      </c>
      <c r="D7" s="5" t="n">
        <v>-45</v>
      </c>
      <c r="E7" s="5" t="n">
        <v>-21</v>
      </c>
    </row>
    <row r="8">
      <c r="A8" s="4" t="inlineStr">
        <is>
          <t>Distributions to noncontrolling interests</t>
        </is>
      </c>
      <c r="D8" s="5" t="n">
        <v>0</v>
      </c>
      <c r="E8" s="5" t="n">
        <v>-755</v>
      </c>
    </row>
    <row r="9">
      <c r="A9" s="4" t="inlineStr">
        <is>
          <t>Restricted stock compensation</t>
        </is>
      </c>
      <c r="B9" s="5" t="n">
        <v>932</v>
      </c>
      <c r="C9" s="5" t="n">
        <v>904</v>
      </c>
      <c r="D9" s="5" t="n">
        <v>1825</v>
      </c>
      <c r="E9" s="5" t="n">
        <v>1794</v>
      </c>
    </row>
    <row r="10">
      <c r="A10" s="4" t="inlineStr">
        <is>
          <t>Contributions</t>
        </is>
      </c>
      <c r="B10" s="5" t="n">
        <v>5</v>
      </c>
      <c r="D10" s="5" t="n">
        <v>5</v>
      </c>
    </row>
    <row r="11">
      <c r="A11" s="4" t="inlineStr">
        <is>
          <t>Net income (loss)</t>
        </is>
      </c>
      <c r="B11" s="5" t="n">
        <v>12155</v>
      </c>
      <c r="C11" s="5" t="n">
        <v>-10186</v>
      </c>
      <c r="D11" s="5" t="n">
        <v>-7244</v>
      </c>
      <c r="E11" s="5" t="n">
        <v>-55907</v>
      </c>
    </row>
    <row r="12">
      <c r="A12" s="4" t="inlineStr">
        <is>
          <t>Balance ending</t>
        </is>
      </c>
      <c r="B12" s="5" t="n">
        <v>1004710</v>
      </c>
      <c r="C12" s="5" t="n">
        <v>934293</v>
      </c>
      <c r="D12" s="5" t="n">
        <v>1004710</v>
      </c>
      <c r="E12" s="5" t="n">
        <v>934293</v>
      </c>
    </row>
    <row r="13">
      <c r="A13" s="4" t="inlineStr">
        <is>
          <t>Cumulative Effect, Period of Adoption, Adjustment</t>
        </is>
      </c>
    </row>
    <row r="14">
      <c r="A14" s="3" t="inlineStr">
        <is>
          <t>Increase (Decrease) in Stockholders' Equity [Roll Forward]</t>
        </is>
      </c>
    </row>
    <row r="15">
      <c r="A15" s="4" t="inlineStr">
        <is>
          <t>Balance beginning</t>
        </is>
      </c>
      <c r="D15" s="5" t="n">
        <v>422</v>
      </c>
    </row>
    <row r="16">
      <c r="A16" s="4" t="inlineStr">
        <is>
          <t>Cumulative Effect, Period of Adoption, Adjusted Balance</t>
        </is>
      </c>
    </row>
    <row r="17">
      <c r="A17" s="3" t="inlineStr">
        <is>
          <t>Increase (Decrease) in Stockholders' Equity [Roll Forward]</t>
        </is>
      </c>
    </row>
    <row r="18">
      <c r="A18" s="4" t="inlineStr">
        <is>
          <t>Balance beginning</t>
        </is>
      </c>
      <c r="D18" s="5" t="n">
        <v>1010097</v>
      </c>
    </row>
    <row r="19">
      <c r="A19" s="4" t="inlineStr">
        <is>
          <t>Treasury Stock</t>
        </is>
      </c>
    </row>
    <row r="20">
      <c r="A20" s="3" t="inlineStr">
        <is>
          <t>Increase (Decrease) in Stockholders' Equity [Roll Forward]</t>
        </is>
      </c>
    </row>
    <row r="21">
      <c r="A21" s="4" t="inlineStr">
        <is>
          <t>Balance beginning</t>
        </is>
      </c>
      <c r="B21" s="5" t="n">
        <v>-26676</v>
      </c>
      <c r="C21" s="5" t="n">
        <v>-25878</v>
      </c>
      <c r="D21" s="5" t="n">
        <v>-26674</v>
      </c>
      <c r="E21" s="5" t="n">
        <v>-25866</v>
      </c>
    </row>
    <row r="22">
      <c r="A22" s="4" t="inlineStr">
        <is>
          <t>Restricted stock forfeitures</t>
        </is>
      </c>
      <c r="B22" s="5" t="n">
        <v>-2</v>
      </c>
      <c r="D22" s="5" t="n">
        <v>-4</v>
      </c>
      <c r="E22" s="5" t="n">
        <v>-1</v>
      </c>
    </row>
    <row r="23">
      <c r="A23" s="4" t="inlineStr">
        <is>
          <t>Purchase of company stock</t>
        </is>
      </c>
      <c r="B23" s="5" t="n">
        <v>-45</v>
      </c>
      <c r="C23" s="5" t="n">
        <v>-10</v>
      </c>
      <c r="D23" s="5" t="n">
        <v>-45</v>
      </c>
      <c r="E23" s="5" t="n">
        <v>-21</v>
      </c>
    </row>
    <row r="24">
      <c r="A24" s="4" t="inlineStr">
        <is>
          <t>Balance ending</t>
        </is>
      </c>
      <c r="B24" s="5" t="n">
        <v>-26723</v>
      </c>
      <c r="C24" s="5" t="n">
        <v>-25888</v>
      </c>
      <c r="D24" s="5" t="n">
        <v>-26723</v>
      </c>
      <c r="E24" s="5" t="n">
        <v>-25888</v>
      </c>
    </row>
    <row r="25">
      <c r="A25" s="4" t="inlineStr">
        <is>
          <t>Treasury Stock | Cumulative Effect, Period of Adoption, Adjusted Balance</t>
        </is>
      </c>
    </row>
    <row r="26">
      <c r="A26" s="3" t="inlineStr">
        <is>
          <t>Increase (Decrease) in Stockholders' Equity [Roll Forward]</t>
        </is>
      </c>
    </row>
    <row r="27">
      <c r="A27" s="4" t="inlineStr">
        <is>
          <t>Balance beginning</t>
        </is>
      </c>
      <c r="D27" s="5" t="n">
        <v>-26674</v>
      </c>
    </row>
    <row r="28">
      <c r="A28" s="4" t="inlineStr">
        <is>
          <t>Paid In Capital</t>
        </is>
      </c>
    </row>
    <row r="29">
      <c r="A29" s="3" t="inlineStr">
        <is>
          <t>Increase (Decrease) in Stockholders' Equity [Roll Forward]</t>
        </is>
      </c>
    </row>
    <row r="30">
      <c r="A30" s="4" t="inlineStr">
        <is>
          <t>Balance beginning</t>
        </is>
      </c>
      <c r="B30" s="5" t="n">
        <v>61267</v>
      </c>
      <c r="C30" s="5" t="n">
        <v>57748</v>
      </c>
      <c r="D30" s="5" t="n">
        <v>60372</v>
      </c>
      <c r="E30" s="5" t="n">
        <v>56857</v>
      </c>
    </row>
    <row r="31">
      <c r="A31" s="4" t="inlineStr">
        <is>
          <t>Restricted stock forfeitures</t>
        </is>
      </c>
      <c r="B31" s="5" t="n">
        <v>2</v>
      </c>
      <c r="D31" s="5" t="n">
        <v>4</v>
      </c>
      <c r="E31" s="5" t="n">
        <v>1</v>
      </c>
    </row>
    <row r="32">
      <c r="A32" s="4" t="inlineStr">
        <is>
          <t>Restricted stock compensation</t>
        </is>
      </c>
      <c r="B32" s="5" t="n">
        <v>932</v>
      </c>
      <c r="C32" s="5" t="n">
        <v>904</v>
      </c>
      <c r="D32" s="5" t="n">
        <v>1825</v>
      </c>
      <c r="E32" s="5" t="n">
        <v>1794</v>
      </c>
    </row>
    <row r="33">
      <c r="A33" s="4" t="inlineStr">
        <is>
          <t>Contributions</t>
        </is>
      </c>
      <c r="B33" s="5" t="n">
        <v>5</v>
      </c>
      <c r="D33" s="5" t="n">
        <v>5</v>
      </c>
    </row>
    <row r="34">
      <c r="A34" s="4" t="inlineStr">
        <is>
          <t>Balance ending</t>
        </is>
      </c>
      <c r="B34" s="5" t="n">
        <v>62206</v>
      </c>
      <c r="C34" s="5" t="n">
        <v>58652</v>
      </c>
      <c r="D34" s="5" t="n">
        <v>62206</v>
      </c>
      <c r="E34" s="5" t="n">
        <v>58652</v>
      </c>
    </row>
    <row r="35">
      <c r="A35" s="4" t="inlineStr">
        <is>
          <t>Paid In Capital | Cumulative Effect, Period of Adoption, Adjusted Balance</t>
        </is>
      </c>
    </row>
    <row r="36">
      <c r="A36" s="3" t="inlineStr">
        <is>
          <t>Increase (Decrease) in Stockholders' Equity [Roll Forward]</t>
        </is>
      </c>
    </row>
    <row r="37">
      <c r="A37" s="4" t="inlineStr">
        <is>
          <t>Balance beginning</t>
        </is>
      </c>
      <c r="D37" s="5" t="n">
        <v>60372</v>
      </c>
    </row>
    <row r="38">
      <c r="A38" s="4" t="inlineStr">
        <is>
          <t>Accumulated Other Comprehensive Loss</t>
        </is>
      </c>
    </row>
    <row r="39">
      <c r="A39" s="3" t="inlineStr">
        <is>
          <t>Increase (Decrease) in Stockholders' Equity [Roll Forward]</t>
        </is>
      </c>
    </row>
    <row r="40">
      <c r="A40" s="4" t="inlineStr">
        <is>
          <t>Balance beginning</t>
        </is>
      </c>
      <c r="B40" s="5" t="n">
        <v>433</v>
      </c>
      <c r="C40" s="5" t="n">
        <v>-87</v>
      </c>
      <c r="D40" s="5" t="n">
        <v>79</v>
      </c>
      <c r="E40" s="5" t="n">
        <v>355</v>
      </c>
    </row>
    <row r="41">
      <c r="A41" s="4" t="inlineStr">
        <is>
          <t>Other comprehensive loss, net of tax</t>
        </is>
      </c>
      <c r="B41" s="5" t="n">
        <v>-282</v>
      </c>
      <c r="C41" s="5" t="n">
        <v>-182</v>
      </c>
      <c r="D41" s="5" t="n">
        <v>72</v>
      </c>
      <c r="E41" s="5" t="n">
        <v>-624</v>
      </c>
    </row>
    <row r="42">
      <c r="A42" s="4" t="inlineStr">
        <is>
          <t>Balance ending</t>
        </is>
      </c>
      <c r="B42" s="5" t="n">
        <v>151</v>
      </c>
      <c r="C42" s="5" t="n">
        <v>-269</v>
      </c>
      <c r="D42" s="5" t="n">
        <v>151</v>
      </c>
      <c r="E42" s="5" t="n">
        <v>-269</v>
      </c>
    </row>
    <row r="43">
      <c r="A43" s="4" t="inlineStr">
        <is>
          <t>Accumulated Other Comprehensive Loss | Cumulative Effect, Period of Adoption, Adjusted Balance</t>
        </is>
      </c>
    </row>
    <row r="44">
      <c r="A44" s="3" t="inlineStr">
        <is>
          <t>Increase (Decrease) in Stockholders' Equity [Roll Forward]</t>
        </is>
      </c>
    </row>
    <row r="45">
      <c r="A45" s="4" t="inlineStr">
        <is>
          <t>Balance beginning</t>
        </is>
      </c>
      <c r="D45" s="5" t="n">
        <v>79</v>
      </c>
    </row>
    <row r="46">
      <c r="A46" s="4" t="inlineStr">
        <is>
          <t>Retained Earnings</t>
        </is>
      </c>
    </row>
    <row r="47">
      <c r="A47" s="3" t="inlineStr">
        <is>
          <t>Increase (Decrease) in Stockholders' Equity [Roll Forward]</t>
        </is>
      </c>
    </row>
    <row r="48">
      <c r="A48" s="4" t="inlineStr">
        <is>
          <t>Balance beginning</t>
        </is>
      </c>
      <c r="B48" s="5" t="n">
        <v>956170</v>
      </c>
      <c r="C48" s="5" t="n">
        <v>908767</v>
      </c>
      <c r="D48" s="5" t="n">
        <v>975147</v>
      </c>
      <c r="E48" s="5" t="n">
        <v>954527</v>
      </c>
    </row>
    <row r="49">
      <c r="A49" s="4" t="inlineStr">
        <is>
          <t>Reclass of equity portion of Texas Egg Products, LLC in connection with acquisition</t>
        </is>
      </c>
      <c r="C49" s="5" t="n">
        <v>1779</v>
      </c>
      <c r="E49" s="5" t="n">
        <v>1779</v>
      </c>
    </row>
    <row r="50">
      <c r="A50" s="4" t="inlineStr">
        <is>
          <t>Net income (loss)</t>
        </is>
      </c>
      <c r="B50" s="5" t="n">
        <v>12155</v>
      </c>
      <c r="C50" s="5" t="n">
        <v>-10061</v>
      </c>
      <c r="D50" s="5" t="n">
        <v>-7244</v>
      </c>
      <c r="E50" s="5" t="n">
        <v>-55821</v>
      </c>
    </row>
    <row r="51">
      <c r="A51" s="4" t="inlineStr">
        <is>
          <t>Balance ending</t>
        </is>
      </c>
      <c r="B51" s="5" t="n">
        <v>968325</v>
      </c>
      <c r="C51" s="5" t="n">
        <v>900485</v>
      </c>
      <c r="D51" s="5" t="n">
        <v>968325</v>
      </c>
      <c r="E51" s="5" t="n">
        <v>900485</v>
      </c>
    </row>
    <row r="52">
      <c r="A52" s="4" t="inlineStr">
        <is>
          <t>Retained Earnings | Cumulative Effect, Period of Adoption, Adjustment</t>
        </is>
      </c>
    </row>
    <row r="53">
      <c r="A53" s="3" t="inlineStr">
        <is>
          <t>Increase (Decrease) in Stockholders' Equity [Roll Forward]</t>
        </is>
      </c>
    </row>
    <row r="54">
      <c r="A54" s="4" t="inlineStr">
        <is>
          <t>Balance beginning</t>
        </is>
      </c>
      <c r="D54" s="5" t="n">
        <v>422</v>
      </c>
    </row>
    <row r="55">
      <c r="A55" s="4" t="inlineStr">
        <is>
          <t>Balance ending</t>
        </is>
      </c>
      <c r="B55" s="5" t="n">
        <v>422</v>
      </c>
      <c r="D55" s="5" t="n">
        <v>422</v>
      </c>
    </row>
    <row r="56">
      <c r="A56" s="4" t="inlineStr">
        <is>
          <t>Retained Earnings | Cumulative Effect, Period of Adoption, Adjusted Balance</t>
        </is>
      </c>
    </row>
    <row r="57">
      <c r="A57" s="3" t="inlineStr">
        <is>
          <t>Increase (Decrease) in Stockholders' Equity [Roll Forward]</t>
        </is>
      </c>
    </row>
    <row r="58">
      <c r="A58" s="4" t="inlineStr">
        <is>
          <t>Balance beginning</t>
        </is>
      </c>
      <c r="D58" s="5" t="n">
        <v>975569</v>
      </c>
    </row>
    <row r="59">
      <c r="A59" s="4" t="inlineStr">
        <is>
          <t>Noncontrolling Interests</t>
        </is>
      </c>
    </row>
    <row r="60">
      <c r="A60" s="3" t="inlineStr">
        <is>
          <t>Increase (Decrease) in Stockholders' Equity [Roll Forward]</t>
        </is>
      </c>
    </row>
    <row r="61">
      <c r="A61" s="4" t="inlineStr">
        <is>
          <t>Balance beginning</t>
        </is>
      </c>
      <c r="C61" s="5" t="n">
        <v>2466</v>
      </c>
      <c r="E61" s="5" t="n">
        <v>3182</v>
      </c>
    </row>
    <row r="62">
      <c r="A62" s="4" t="inlineStr">
        <is>
          <t>Distributions to noncontrolling interests</t>
        </is>
      </c>
      <c r="E62" s="5" t="n">
        <v>-755</v>
      </c>
    </row>
    <row r="63">
      <c r="A63" s="4" t="inlineStr">
        <is>
          <t>Reclass of equity portion of Texas Egg Products, LLC in connection with acquisition</t>
        </is>
      </c>
      <c r="C63" s="5" t="n">
        <v>-1779</v>
      </c>
      <c r="E63" s="5" t="n">
        <v>-1779</v>
      </c>
    </row>
    <row r="64">
      <c r="A64" s="4" t="inlineStr">
        <is>
          <t>Net income (loss)</t>
        </is>
      </c>
      <c r="C64" s="5" t="n">
        <v>-125</v>
      </c>
      <c r="E64" s="5" t="n">
        <v>-86</v>
      </c>
    </row>
    <row r="65">
      <c r="A65" s="4" t="inlineStr">
        <is>
          <t>Balance ending</t>
        </is>
      </c>
      <c r="C65" s="5" t="n">
        <v>562</v>
      </c>
      <c r="E65" s="5" t="n">
        <v>562</v>
      </c>
    </row>
    <row r="66">
      <c r="A66" s="4" t="inlineStr">
        <is>
          <t>Common Stock | Common Stock</t>
        </is>
      </c>
    </row>
    <row r="67">
      <c r="A67" s="3" t="inlineStr">
        <is>
          <t>Increase (Decrease) in Stockholders' Equity [Roll Forward]</t>
        </is>
      </c>
    </row>
    <row r="68">
      <c r="A68" s="4" t="inlineStr">
        <is>
          <t>Balance beginning</t>
        </is>
      </c>
      <c r="B68" s="5" t="n">
        <v>703</v>
      </c>
      <c r="C68" s="5" t="n">
        <v>703</v>
      </c>
      <c r="D68" s="5" t="n">
        <v>703</v>
      </c>
      <c r="E68" s="5" t="n">
        <v>703</v>
      </c>
    </row>
    <row r="69">
      <c r="A69" s="4" t="inlineStr">
        <is>
          <t>Balance ending</t>
        </is>
      </c>
      <c r="B69" s="5" t="n">
        <v>703</v>
      </c>
      <c r="C69" s="5" t="n">
        <v>703</v>
      </c>
      <c r="D69" s="5" t="n">
        <v>703</v>
      </c>
      <c r="E69" s="5" t="n">
        <v>703</v>
      </c>
    </row>
    <row r="70">
      <c r="A70" s="4" t="inlineStr">
        <is>
          <t>Common Stock | Common Stock | Cumulative Effect, Period of Adoption, Adjusted Balance</t>
        </is>
      </c>
    </row>
    <row r="71">
      <c r="A71" s="3" t="inlineStr">
        <is>
          <t>Increase (Decrease) in Stockholders' Equity [Roll Forward]</t>
        </is>
      </c>
    </row>
    <row r="72">
      <c r="A72" s="4" t="inlineStr">
        <is>
          <t>Balance beginning</t>
        </is>
      </c>
      <c r="D72" s="5" t="n">
        <v>703</v>
      </c>
    </row>
    <row r="73">
      <c r="A73" s="4" t="inlineStr">
        <is>
          <t>Class A Common Stock | Common Stock</t>
        </is>
      </c>
    </row>
    <row r="74">
      <c r="A74" s="3" t="inlineStr">
        <is>
          <t>Increase (Decrease) in Stockholders' Equity [Roll Forward]</t>
        </is>
      </c>
    </row>
    <row r="75">
      <c r="A75" s="4" t="inlineStr">
        <is>
          <t>Balance beginning</t>
        </is>
      </c>
      <c r="B75" s="5" t="n">
        <v>48</v>
      </c>
      <c r="C75" s="5" t="n">
        <v>48</v>
      </c>
      <c r="D75" s="5" t="n">
        <v>48</v>
      </c>
      <c r="E75" s="5" t="n">
        <v>48</v>
      </c>
    </row>
    <row r="76">
      <c r="A76" s="4" t="inlineStr">
        <is>
          <t>Balance ending</t>
        </is>
      </c>
      <c r="B76" s="6" t="n">
        <v>48</v>
      </c>
      <c r="C76" s="6" t="n">
        <v>48</v>
      </c>
      <c r="D76" s="5" t="n">
        <v>48</v>
      </c>
      <c r="E76" s="6" t="n">
        <v>48</v>
      </c>
    </row>
    <row r="77">
      <c r="A77" s="4" t="inlineStr">
        <is>
          <t>Class A Common Stock | Common Stock | Cumulative Effect, Period of Adoption, Adjusted Balance</t>
        </is>
      </c>
    </row>
    <row r="78">
      <c r="A78" s="3" t="inlineStr">
        <is>
          <t>Increase (Decrease) in Stockholders' Equity [Roll Forward]</t>
        </is>
      </c>
    </row>
    <row r="79">
      <c r="A79" s="4" t="inlineStr">
        <is>
          <t>Balance beginning</t>
        </is>
      </c>
      <c r="D79" s="6" t="n">
        <v>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shares in Thousands, $ in Thousands</t>
        </is>
      </c>
      <c r="B1" s="2" t="inlineStr">
        <is>
          <t>3 Months Ended</t>
        </is>
      </c>
      <c r="D1" s="2" t="inlineStr">
        <is>
          <t>6 Months Ended</t>
        </is>
      </c>
    </row>
    <row r="2">
      <c r="B2" s="2" t="inlineStr">
        <is>
          <t>Nov. 28, 2020</t>
        </is>
      </c>
      <c r="C2" s="2" t="inlineStr">
        <is>
          <t>Nov. 30, 2019</t>
        </is>
      </c>
      <c r="D2" s="2" t="inlineStr">
        <is>
          <t>Nov. 28, 2020</t>
        </is>
      </c>
      <c r="E2" s="2" t="inlineStr">
        <is>
          <t>Nov. 30, 2019</t>
        </is>
      </c>
    </row>
    <row r="3">
      <c r="A3" s="3" t="inlineStr">
        <is>
          <t>Antidilutive Securities Excluded from Computation of Earnings Per Share [Line Items]</t>
        </is>
      </c>
    </row>
    <row r="4">
      <c r="A4" s="4" t="inlineStr">
        <is>
          <t>Net income (loss)</t>
        </is>
      </c>
      <c r="B4" s="6" t="n">
        <v>12155</v>
      </c>
      <c r="C4" s="6" t="n">
        <v>-10186</v>
      </c>
      <c r="D4" s="6" t="n">
        <v>-7244</v>
      </c>
      <c r="E4" s="6" t="n">
        <v>-55907</v>
      </c>
    </row>
    <row r="5">
      <c r="A5" s="4" t="inlineStr">
        <is>
          <t>Less: Loss attributable to noncontrolling interest</t>
        </is>
      </c>
      <c r="B5" s="5" t="n">
        <v>0</v>
      </c>
      <c r="C5" s="5" t="n">
        <v>-125</v>
      </c>
      <c r="D5" s="5" t="n">
        <v>0</v>
      </c>
      <c r="E5" s="5" t="n">
        <v>-86</v>
      </c>
    </row>
    <row r="6">
      <c r="A6" s="4" t="inlineStr">
        <is>
          <t>Net income (loss) attributable to Cal-Maine Foods, Inc.</t>
        </is>
      </c>
      <c r="B6" s="6" t="n">
        <v>12155</v>
      </c>
      <c r="C6" s="6" t="n">
        <v>-10061</v>
      </c>
      <c r="D6" s="6" t="n">
        <v>-7244</v>
      </c>
      <c r="E6" s="6" t="n">
        <v>-55821</v>
      </c>
    </row>
    <row r="7">
      <c r="A7" s="4" t="inlineStr">
        <is>
          <t>Basic weighted-average common shares (in shares)</t>
        </is>
      </c>
      <c r="B7" s="5" t="n">
        <v>48501</v>
      </c>
      <c r="C7" s="5" t="n">
        <v>48447</v>
      </c>
      <c r="D7" s="5" t="n">
        <v>48501</v>
      </c>
      <c r="E7" s="5" t="n">
        <v>48447</v>
      </c>
    </row>
    <row r="8">
      <c r="A8" s="4" t="inlineStr">
        <is>
          <t>Weighted Average Number Diluted Shares Outstanding Adjustment</t>
        </is>
      </c>
      <c r="B8" s="5" t="n">
        <v>144</v>
      </c>
    </row>
    <row r="9">
      <c r="A9" s="4" t="inlineStr">
        <is>
          <t>Dilutive potential common shares (in shares)</t>
        </is>
      </c>
      <c r="B9" s="5" t="n">
        <v>48645</v>
      </c>
      <c r="C9" s="5" t="n">
        <v>48447</v>
      </c>
      <c r="D9" s="5" t="n">
        <v>48501</v>
      </c>
      <c r="E9" s="5" t="n">
        <v>48447</v>
      </c>
    </row>
    <row r="10">
      <c r="A10" s="3" t="inlineStr">
        <is>
          <t>Net income (loss) per common share attributable to Cal-Maine Foods, Inc.</t>
        </is>
      </c>
    </row>
    <row r="11">
      <c r="A11" s="4" t="inlineStr">
        <is>
          <t>Basic (in dollars per share)</t>
        </is>
      </c>
      <c r="B11" s="7" t="n">
        <v>0.25</v>
      </c>
      <c r="C11" s="7" t="n">
        <v>-0.21</v>
      </c>
      <c r="D11" s="7" t="n">
        <v>-0.15</v>
      </c>
      <c r="E11" s="7" t="n">
        <v>-1.15</v>
      </c>
    </row>
    <row r="12">
      <c r="A12" s="4" t="inlineStr">
        <is>
          <t>Diluted (in dollars per share)</t>
        </is>
      </c>
      <c r="B12" s="7" t="n">
        <v>0.25</v>
      </c>
      <c r="C12" s="7" t="n">
        <v>-0.21</v>
      </c>
      <c r="D12" s="7" t="n">
        <v>-0.15</v>
      </c>
      <c r="E12" s="7" t="n">
        <v>-1.15</v>
      </c>
    </row>
    <row r="13">
      <c r="A13" s="4" t="inlineStr">
        <is>
          <t>Restricted Shares</t>
        </is>
      </c>
    </row>
    <row r="14">
      <c r="A14" s="3" t="inlineStr">
        <is>
          <t>Antidilutive Securities Excluded from Computation of Earnings Per Share [Line Items]</t>
        </is>
      </c>
    </row>
    <row r="15">
      <c r="A15" s="4" t="inlineStr">
        <is>
          <t>Antidilutive restricted securities excluded from diluted net loss per share calculation (in shares)</t>
        </is>
      </c>
      <c r="E15" s="5" t="n">
        <v>1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Nov. 28, 2020</t>
        </is>
      </c>
      <c r="C2" s="2" t="inlineStr">
        <is>
          <t>Nov. 30, 2019</t>
        </is>
      </c>
      <c r="D2" s="2" t="inlineStr">
        <is>
          <t>Nov. 28, 2020</t>
        </is>
      </c>
      <c r="E2" s="2" t="inlineStr">
        <is>
          <t>Nov. 30, 2019</t>
        </is>
      </c>
    </row>
    <row r="3">
      <c r="A3" s="3" t="inlineStr">
        <is>
          <t>Disaggregation of Revenue [Line Items]</t>
        </is>
      </c>
    </row>
    <row r="4">
      <c r="A4" s="4" t="inlineStr">
        <is>
          <t>Net sales</t>
        </is>
      </c>
      <c r="B4" s="6" t="n">
        <v>347328</v>
      </c>
      <c r="C4" s="6" t="n">
        <v>311522</v>
      </c>
      <c r="D4" s="6" t="n">
        <v>640110</v>
      </c>
      <c r="E4" s="6" t="n">
        <v>552688</v>
      </c>
    </row>
    <row r="5">
      <c r="A5" s="4" t="inlineStr">
        <is>
          <t>Conventional shell egg sales</t>
        </is>
      </c>
    </row>
    <row r="6">
      <c r="A6" s="3" t="inlineStr">
        <is>
          <t>Disaggregation of Revenue [Line Items]</t>
        </is>
      </c>
    </row>
    <row r="7">
      <c r="A7" s="4" t="inlineStr">
        <is>
          <t>Net sales</t>
        </is>
      </c>
      <c r="B7" s="5" t="n">
        <v>201725</v>
      </c>
      <c r="C7" s="5" t="n">
        <v>186960</v>
      </c>
      <c r="D7" s="5" t="n">
        <v>357109</v>
      </c>
      <c r="E7" s="5" t="n">
        <v>308569</v>
      </c>
    </row>
    <row r="8">
      <c r="A8" s="4" t="inlineStr">
        <is>
          <t>Specialty shell egg sales</t>
        </is>
      </c>
    </row>
    <row r="9">
      <c r="A9" s="3" t="inlineStr">
        <is>
          <t>Disaggregation of Revenue [Line Items]</t>
        </is>
      </c>
    </row>
    <row r="10">
      <c r="A10" s="4" t="inlineStr">
        <is>
          <t>Net sales</t>
        </is>
      </c>
      <c r="B10" s="5" t="n">
        <v>134082</v>
      </c>
      <c r="C10" s="5" t="n">
        <v>115891</v>
      </c>
      <c r="D10" s="5" t="n">
        <v>263327</v>
      </c>
      <c r="E10" s="5" t="n">
        <v>227099</v>
      </c>
    </row>
    <row r="11">
      <c r="A11" s="4" t="inlineStr">
        <is>
          <t>Egg products</t>
        </is>
      </c>
    </row>
    <row r="12">
      <c r="A12" s="3" t="inlineStr">
        <is>
          <t>Disaggregation of Revenue [Line Items]</t>
        </is>
      </c>
    </row>
    <row r="13">
      <c r="A13" s="4" t="inlineStr">
        <is>
          <t>Net sales</t>
        </is>
      </c>
      <c r="B13" s="5" t="n">
        <v>9932</v>
      </c>
      <c r="C13" s="5" t="n">
        <v>7797</v>
      </c>
      <c r="D13" s="5" t="n">
        <v>16637</v>
      </c>
      <c r="E13" s="5" t="n">
        <v>14998</v>
      </c>
    </row>
    <row r="14">
      <c r="A14" s="4" t="inlineStr">
        <is>
          <t>Other</t>
        </is>
      </c>
    </row>
    <row r="15">
      <c r="A15" s="3" t="inlineStr">
        <is>
          <t>Disaggregation of Revenue [Line Items]</t>
        </is>
      </c>
    </row>
    <row r="16">
      <c r="A16" s="4" t="inlineStr">
        <is>
          <t>Net sales</t>
        </is>
      </c>
      <c r="B16" s="6" t="n">
        <v>1589</v>
      </c>
      <c r="C16" s="6" t="n">
        <v>874</v>
      </c>
      <c r="D16" s="6" t="n">
        <v>3037</v>
      </c>
      <c r="E16" s="6" t="n">
        <v>20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Nov. 28, 2020</t>
        </is>
      </c>
      <c r="C2" s="2" t="inlineStr">
        <is>
          <t>Nov. 30, 2019</t>
        </is>
      </c>
      <c r="D2" s="2" t="inlineStr">
        <is>
          <t>Nov. 28, 2020</t>
        </is>
      </c>
      <c r="E2" s="2" t="inlineStr">
        <is>
          <t>Nov. 30, 2019</t>
        </is>
      </c>
    </row>
    <row r="3">
      <c r="A3" s="3" t="inlineStr">
        <is>
          <t>Income Statement [Abstract]</t>
        </is>
      </c>
    </row>
    <row r="4">
      <c r="A4" s="4" t="inlineStr">
        <is>
          <t>Net sales</t>
        </is>
      </c>
      <c r="B4" s="6" t="n">
        <v>347328</v>
      </c>
      <c r="C4" s="6" t="n">
        <v>311522</v>
      </c>
      <c r="D4" s="6" t="n">
        <v>640110</v>
      </c>
      <c r="E4" s="6" t="n">
        <v>552688</v>
      </c>
    </row>
    <row r="5">
      <c r="A5" s="4" t="inlineStr">
        <is>
          <t>Cost of sales</t>
        </is>
      </c>
      <c r="B5" s="5" t="n">
        <v>288877</v>
      </c>
      <c r="C5" s="5" t="n">
        <v>282147</v>
      </c>
      <c r="D5" s="5" t="n">
        <v>564894</v>
      </c>
      <c r="E5" s="5" t="n">
        <v>544438</v>
      </c>
    </row>
    <row r="6">
      <c r="A6" s="4" t="inlineStr">
        <is>
          <t>Gross profit</t>
        </is>
      </c>
      <c r="B6" s="5" t="n">
        <v>58451</v>
      </c>
      <c r="C6" s="5" t="n">
        <v>29375</v>
      </c>
      <c r="D6" s="5" t="n">
        <v>75216</v>
      </c>
      <c r="E6" s="5" t="n">
        <v>8250</v>
      </c>
    </row>
    <row r="7">
      <c r="A7" s="4" t="inlineStr">
        <is>
          <t>Selling, general and administrative</t>
        </is>
      </c>
      <c r="B7" s="5" t="n">
        <v>43873</v>
      </c>
      <c r="C7" s="5" t="n">
        <v>45728</v>
      </c>
      <c r="D7" s="5" t="n">
        <v>87838</v>
      </c>
      <c r="E7" s="5" t="n">
        <v>88203</v>
      </c>
    </row>
    <row r="8">
      <c r="A8" s="4" t="inlineStr">
        <is>
          <t>Loss on disposal of fixed assets</t>
        </is>
      </c>
      <c r="B8" s="5" t="n">
        <v>99</v>
      </c>
      <c r="C8" s="5" t="n">
        <v>212</v>
      </c>
      <c r="D8" s="5" t="n">
        <v>122</v>
      </c>
      <c r="E8" s="5" t="n">
        <v>82</v>
      </c>
    </row>
    <row r="9">
      <c r="A9" s="4" t="inlineStr">
        <is>
          <t>Operating income (loss)</t>
        </is>
      </c>
      <c r="B9" s="5" t="n">
        <v>14479</v>
      </c>
      <c r="C9" s="5" t="n">
        <v>-16565</v>
      </c>
      <c r="D9" s="5" t="n">
        <v>-12744</v>
      </c>
      <c r="E9" s="5" t="n">
        <v>-80035</v>
      </c>
    </row>
    <row r="10">
      <c r="A10" s="3" t="inlineStr">
        <is>
          <t>Other income (expense):</t>
        </is>
      </c>
    </row>
    <row r="11">
      <c r="A11" s="4" t="inlineStr">
        <is>
          <t>Interest income, net</t>
        </is>
      </c>
      <c r="B11" s="5" t="n">
        <v>664</v>
      </c>
      <c r="C11" s="5" t="n">
        <v>1140</v>
      </c>
      <c r="D11" s="5" t="n">
        <v>1589</v>
      </c>
      <c r="E11" s="5" t="n">
        <v>2825</v>
      </c>
    </row>
    <row r="12">
      <c r="A12" s="4" t="inlineStr">
        <is>
          <t>Royalty income</t>
        </is>
      </c>
      <c r="B12" s="5" t="n">
        <v>280</v>
      </c>
      <c r="C12" s="5" t="n">
        <v>348</v>
      </c>
      <c r="D12" s="5" t="n">
        <v>585</v>
      </c>
      <c r="E12" s="5" t="n">
        <v>759</v>
      </c>
    </row>
    <row r="13">
      <c r="A13" s="4" t="inlineStr">
        <is>
          <t>Equity income (loss) of unconsolidated entities</t>
        </is>
      </c>
      <c r="B13" s="5" t="n">
        <v>58</v>
      </c>
      <c r="C13" s="5" t="n">
        <v>-454</v>
      </c>
      <c r="D13" s="5" t="n">
        <v>14</v>
      </c>
      <c r="E13" s="5" t="n">
        <v>-908</v>
      </c>
    </row>
    <row r="14">
      <c r="A14" s="4" t="inlineStr">
        <is>
          <t>Other, net</t>
        </is>
      </c>
      <c r="B14" s="5" t="n">
        <v>436</v>
      </c>
      <c r="C14" s="5" t="n">
        <v>482</v>
      </c>
      <c r="D14" s="5" t="n">
        <v>948</v>
      </c>
      <c r="E14" s="5" t="n">
        <v>1818</v>
      </c>
    </row>
    <row r="15">
      <c r="A15" s="4" t="inlineStr">
        <is>
          <t>Total other income, net</t>
        </is>
      </c>
      <c r="B15" s="5" t="n">
        <v>1438</v>
      </c>
      <c r="C15" s="5" t="n">
        <v>1516</v>
      </c>
      <c r="D15" s="5" t="n">
        <v>3136</v>
      </c>
      <c r="E15" s="5" t="n">
        <v>4494</v>
      </c>
    </row>
    <row r="16">
      <c r="A16" s="4" t="inlineStr">
        <is>
          <t>Income (loss) before income taxes</t>
        </is>
      </c>
      <c r="B16" s="5" t="n">
        <v>15917</v>
      </c>
      <c r="C16" s="5" t="n">
        <v>-15049</v>
      </c>
      <c r="D16" s="5" t="n">
        <v>-9608</v>
      </c>
      <c r="E16" s="5" t="n">
        <v>-75541</v>
      </c>
    </row>
    <row r="17">
      <c r="A17" s="4" t="inlineStr">
        <is>
          <t>Income tax (benefit) expense</t>
        </is>
      </c>
      <c r="B17" s="5" t="n">
        <v>3762</v>
      </c>
      <c r="C17" s="5" t="n">
        <v>-4863</v>
      </c>
      <c r="D17" s="5" t="n">
        <v>-2364</v>
      </c>
      <c r="E17" s="5" t="n">
        <v>-19634</v>
      </c>
    </row>
    <row r="18">
      <c r="A18" s="4" t="inlineStr">
        <is>
          <t>Net income (loss)</t>
        </is>
      </c>
      <c r="B18" s="5" t="n">
        <v>12155</v>
      </c>
      <c r="C18" s="5" t="n">
        <v>-10186</v>
      </c>
      <c r="D18" s="5" t="n">
        <v>-7244</v>
      </c>
      <c r="E18" s="5" t="n">
        <v>-55907</v>
      </c>
    </row>
    <row r="19">
      <c r="A19" s="4" t="inlineStr">
        <is>
          <t>Less: Loss attributable to noncontrolling interest</t>
        </is>
      </c>
      <c r="B19" s="5" t="n">
        <v>0</v>
      </c>
      <c r="C19" s="5" t="n">
        <v>-125</v>
      </c>
      <c r="D19" s="5" t="n">
        <v>0</v>
      </c>
      <c r="E19" s="5" t="n">
        <v>-86</v>
      </c>
    </row>
    <row r="20">
      <c r="A20" s="4" t="inlineStr">
        <is>
          <t>Net income (loss) attributable to Cal-Maine Foods, Inc.</t>
        </is>
      </c>
      <c r="B20" s="6" t="n">
        <v>12155</v>
      </c>
      <c r="C20" s="6" t="n">
        <v>-10061</v>
      </c>
      <c r="D20" s="6" t="n">
        <v>-7244</v>
      </c>
      <c r="E20" s="6" t="n">
        <v>-55821</v>
      </c>
    </row>
    <row r="21">
      <c r="A21" s="3" t="inlineStr">
        <is>
          <t>Basic</t>
        </is>
      </c>
    </row>
    <row r="22">
      <c r="A22" s="4" t="inlineStr">
        <is>
          <t>Basic (in dollars per share)</t>
        </is>
      </c>
      <c r="B22" s="7" t="n">
        <v>0.25</v>
      </c>
      <c r="C22" s="7" t="n">
        <v>-0.21</v>
      </c>
      <c r="D22" s="7" t="n">
        <v>-0.15</v>
      </c>
      <c r="E22" s="7" t="n">
        <v>-1.15</v>
      </c>
    </row>
    <row r="23">
      <c r="A23" s="4" t="inlineStr">
        <is>
          <t>Diluted (in dollars per share)</t>
        </is>
      </c>
      <c r="B23" s="7" t="n">
        <v>0.25</v>
      </c>
      <c r="C23" s="7" t="n">
        <v>-0.21</v>
      </c>
      <c r="D23" s="7" t="n">
        <v>-0.15</v>
      </c>
      <c r="E23" s="7" t="n">
        <v>-1.15</v>
      </c>
    </row>
    <row r="24">
      <c r="A24" s="3" t="inlineStr">
        <is>
          <t>Basic</t>
        </is>
      </c>
    </row>
    <row r="25">
      <c r="A25" s="4" t="inlineStr">
        <is>
          <t>Basic (in shares)</t>
        </is>
      </c>
      <c r="B25" s="5" t="n">
        <v>48501</v>
      </c>
      <c r="C25" s="5" t="n">
        <v>48447</v>
      </c>
      <c r="D25" s="5" t="n">
        <v>48501</v>
      </c>
      <c r="E25" s="5" t="n">
        <v>48447</v>
      </c>
    </row>
    <row r="26">
      <c r="A26" s="4" t="inlineStr">
        <is>
          <t>Diluted (in shares)</t>
        </is>
      </c>
      <c r="B26" s="5" t="n">
        <v>48645</v>
      </c>
      <c r="C26" s="5" t="n">
        <v>48447</v>
      </c>
      <c r="D26" s="5" t="n">
        <v>48501</v>
      </c>
      <c r="E26" s="5" t="n">
        <v>48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6 Months Ended</t>
        </is>
      </c>
    </row>
    <row r="2">
      <c r="B2" s="2" t="inlineStr">
        <is>
          <t>Nov. 28, 2020</t>
        </is>
      </c>
      <c r="C2" s="2" t="inlineStr">
        <is>
          <t>Nov. 28, 2020</t>
        </is>
      </c>
    </row>
    <row r="3">
      <c r="A3" s="3" t="inlineStr">
        <is>
          <t>Leases [Abstract]</t>
        </is>
      </c>
    </row>
    <row r="4">
      <c r="A4" s="4" t="inlineStr">
        <is>
          <t>Operating Lease cost</t>
        </is>
      </c>
      <c r="B4" s="6" t="n">
        <v>233</v>
      </c>
      <c r="C4" s="6" t="n">
        <v>470</v>
      </c>
    </row>
    <row r="5">
      <c r="A5" s="3" t="inlineStr">
        <is>
          <t>Finance Lease cost</t>
        </is>
      </c>
    </row>
    <row r="6">
      <c r="A6" s="4" t="inlineStr">
        <is>
          <t>Amortization of right-of-use asset</t>
        </is>
      </c>
      <c r="B6" s="5" t="n">
        <v>43</v>
      </c>
      <c r="C6" s="5" t="n">
        <v>81</v>
      </c>
    </row>
    <row r="7">
      <c r="A7" s="4" t="inlineStr">
        <is>
          <t>Interest on lease obligations</t>
        </is>
      </c>
      <c r="B7" s="5" t="n">
        <v>9</v>
      </c>
      <c r="C7" s="5" t="n">
        <v>18</v>
      </c>
    </row>
    <row r="8">
      <c r="A8" s="4" t="inlineStr">
        <is>
          <t>Short term lease cost</t>
        </is>
      </c>
      <c r="B8" s="6" t="n">
        <v>1004</v>
      </c>
      <c r="C8" s="6" t="n">
        <v>18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Nov. 28, 2020USD ($)</t>
        </is>
      </c>
    </row>
    <row r="2">
      <c r="A2" s="3" t="inlineStr">
        <is>
          <t>Operating Leases</t>
        </is>
      </c>
    </row>
    <row r="3">
      <c r="A3" s="4" t="inlineStr">
        <is>
          <t>Remainder fiscal 2021</t>
        </is>
      </c>
      <c r="B3" s="6" t="n">
        <v>457</v>
      </c>
    </row>
    <row r="4">
      <c r="A4" s="4" t="inlineStr">
        <is>
          <t>2022</t>
        </is>
      </c>
      <c r="B4" s="5" t="n">
        <v>802</v>
      </c>
    </row>
    <row r="5">
      <c r="A5" s="4" t="inlineStr">
        <is>
          <t>2023</t>
        </is>
      </c>
      <c r="B5" s="5" t="n">
        <v>539</v>
      </c>
    </row>
    <row r="6">
      <c r="A6" s="4" t="inlineStr">
        <is>
          <t>2024</t>
        </is>
      </c>
      <c r="B6" s="5" t="n">
        <v>380</v>
      </c>
    </row>
    <row r="7">
      <c r="A7" s="4" t="inlineStr">
        <is>
          <t>2025</t>
        </is>
      </c>
      <c r="B7" s="5" t="n">
        <v>130</v>
      </c>
    </row>
    <row r="8">
      <c r="A8" s="4" t="inlineStr">
        <is>
          <t>2026</t>
        </is>
      </c>
      <c r="B8" s="5" t="n">
        <v>26</v>
      </c>
    </row>
    <row r="9">
      <c r="A9" s="4" t="inlineStr">
        <is>
          <t>Thereafter</t>
        </is>
      </c>
      <c r="B9" s="5" t="n">
        <v>5</v>
      </c>
    </row>
    <row r="10">
      <c r="A10" s="4" t="inlineStr">
        <is>
          <t>Total</t>
        </is>
      </c>
      <c r="B10" s="5" t="n">
        <v>2339</v>
      </c>
    </row>
    <row r="11">
      <c r="A11" s="4" t="inlineStr">
        <is>
          <t>Less imputed interest</t>
        </is>
      </c>
      <c r="B11" s="5" t="n">
        <v>-215</v>
      </c>
    </row>
    <row r="12">
      <c r="A12" s="4" t="inlineStr">
        <is>
          <t>Total</t>
        </is>
      </c>
      <c r="B12" s="5" t="n">
        <v>2124</v>
      </c>
    </row>
    <row r="13">
      <c r="A13" s="3" t="inlineStr">
        <is>
          <t>Finance Leases</t>
        </is>
      </c>
    </row>
    <row r="14">
      <c r="A14" s="4" t="inlineStr">
        <is>
          <t>Remainder fiscal 2021</t>
        </is>
      </c>
      <c r="B14" s="5" t="n">
        <v>120</v>
      </c>
    </row>
    <row r="15">
      <c r="A15" s="4" t="inlineStr">
        <is>
          <t>2022</t>
        </is>
      </c>
      <c r="B15" s="5" t="n">
        <v>239</v>
      </c>
    </row>
    <row r="16">
      <c r="A16" s="4" t="inlineStr">
        <is>
          <t>2023</t>
        </is>
      </c>
      <c r="B16" s="5" t="n">
        <v>239</v>
      </c>
    </row>
    <row r="17">
      <c r="A17" s="4" t="inlineStr">
        <is>
          <t>2024</t>
        </is>
      </c>
      <c r="B17" s="5" t="n">
        <v>218</v>
      </c>
    </row>
    <row r="18">
      <c r="A18" s="4" t="inlineStr">
        <is>
          <t>2025</t>
        </is>
      </c>
      <c r="B18" s="5" t="n">
        <v>0</v>
      </c>
    </row>
    <row r="19">
      <c r="A19" s="4" t="inlineStr">
        <is>
          <t>2026</t>
        </is>
      </c>
      <c r="B19" s="5" t="n">
        <v>0</v>
      </c>
    </row>
    <row r="20">
      <c r="A20" s="4" t="inlineStr">
        <is>
          <t>Thereafter</t>
        </is>
      </c>
      <c r="B20" s="5" t="n">
        <v>0</v>
      </c>
    </row>
    <row r="21">
      <c r="A21" s="4" t="inlineStr">
        <is>
          <t>Total</t>
        </is>
      </c>
      <c r="B21" s="5" t="n">
        <v>816</v>
      </c>
    </row>
    <row r="22">
      <c r="A22" s="4" t="inlineStr">
        <is>
          <t>Less imputed interest</t>
        </is>
      </c>
      <c r="B22" s="5" t="n">
        <v>-60</v>
      </c>
    </row>
    <row r="23">
      <c r="A23" s="4" t="inlineStr">
        <is>
          <t>Total</t>
        </is>
      </c>
      <c r="B23" s="6" t="n">
        <v>7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 Schedule of Weighted Average Information (Details)</t>
        </is>
      </c>
      <c r="B1" s="2" t="inlineStr">
        <is>
          <t>Nov. 28, 2020</t>
        </is>
      </c>
    </row>
    <row r="2">
      <c r="A2" s="3" t="inlineStr">
        <is>
          <t>Operating Leases</t>
        </is>
      </c>
    </row>
    <row r="3">
      <c r="A3" s="4" t="inlineStr">
        <is>
          <t>Weighted-average remaining lease term (years)</t>
        </is>
      </c>
      <c r="B3" s="4" t="inlineStr">
        <is>
          <t>3 years 2 months 12 days</t>
        </is>
      </c>
    </row>
    <row r="4">
      <c r="A4" s="4" t="inlineStr">
        <is>
          <t>Weighted-average discount rate</t>
        </is>
      </c>
      <c r="B4" s="4" t="inlineStr">
        <is>
          <t>5.90%</t>
        </is>
      </c>
    </row>
    <row r="5">
      <c r="A5" s="3" t="inlineStr">
        <is>
          <t>Finance Leases</t>
        </is>
      </c>
    </row>
    <row r="6">
      <c r="A6" s="4" t="inlineStr">
        <is>
          <t>Weighted-average remaining lease term (years)</t>
        </is>
      </c>
      <c r="B6" s="4" t="inlineStr">
        <is>
          <t>3 years</t>
        </is>
      </c>
    </row>
    <row r="7">
      <c r="A7" s="4" t="inlineStr">
        <is>
          <t>Weighted-average discount rate</t>
        </is>
      </c>
      <c r="B7" s="4" t="inlineStr">
        <is>
          <t>4.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Stock Based Compensation (Narrative) (Details) - USD ($) $ in Thousands</t>
        </is>
      </c>
      <c r="B1" s="2" t="inlineStr">
        <is>
          <t>3 Months Ended</t>
        </is>
      </c>
      <c r="D1" s="2" t="inlineStr">
        <is>
          <t>6 Months Ended</t>
        </is>
      </c>
    </row>
    <row r="2">
      <c r="B2" s="2" t="inlineStr">
        <is>
          <t>Nov. 28, 2020</t>
        </is>
      </c>
      <c r="C2" s="2" t="inlineStr">
        <is>
          <t>Dec. 01, 2018</t>
        </is>
      </c>
      <c r="D2" s="2" t="inlineStr">
        <is>
          <t>Nov. 28, 2020</t>
        </is>
      </c>
    </row>
    <row r="3">
      <c r="A3" s="3" t="inlineStr">
        <is>
          <t>Share-based Compensation Arrangement by Share-based Payment Award [Line Items]</t>
        </is>
      </c>
    </row>
    <row r="4">
      <c r="A4" s="4" t="inlineStr">
        <is>
          <t>Share-based Compensation Arrangement by Share-based Payment Award, Number of Shares Authorized</t>
        </is>
      </c>
      <c r="B4" s="5" t="n">
        <v>2000000</v>
      </c>
      <c r="D4" s="5" t="n">
        <v>2000000</v>
      </c>
    </row>
    <row r="5">
      <c r="A5" s="4" t="inlineStr">
        <is>
          <t>Share-based Compensation Arrangement by Share-based Payment Award, Number of Shares Available for Grant</t>
        </is>
      </c>
      <c r="B5" s="5" t="n">
        <v>1239048</v>
      </c>
      <c r="D5" s="5" t="n">
        <v>1239048</v>
      </c>
    </row>
    <row r="6">
      <c r="A6" s="4" t="inlineStr">
        <is>
          <t>Restricted Shares</t>
        </is>
      </c>
    </row>
    <row r="7">
      <c r="A7" s="3" t="inlineStr">
        <is>
          <t>Share-based Compensation Arrangement by Share-based Payment Award [Line Items]</t>
        </is>
      </c>
    </row>
    <row r="8">
      <c r="A8" s="4" t="inlineStr">
        <is>
          <t>Stock based compensation expense (benefit)</t>
        </is>
      </c>
      <c r="B8" s="6" t="n">
        <v>932</v>
      </c>
      <c r="C8" s="6" t="n">
        <v>904</v>
      </c>
    </row>
    <row r="9">
      <c r="A9" s="4" t="inlineStr">
        <is>
          <t>Unrecognized compensation expense</t>
        </is>
      </c>
      <c r="B9" s="6" t="n">
        <v>4300</v>
      </c>
      <c r="D9" s="6" t="n">
        <v>4300</v>
      </c>
    </row>
    <row r="10">
      <c r="A10" s="4" t="inlineStr">
        <is>
          <t>Weighted average period of unrecognized compensation expense (in years)</t>
        </is>
      </c>
      <c r="D10" s="4" t="inlineStr">
        <is>
          <t>1 year 9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Restricted Share Activity) (Details) - Restricted Shares</t>
        </is>
      </c>
      <c r="B1" s="2" t="inlineStr">
        <is>
          <t>6 Months Ended</t>
        </is>
      </c>
    </row>
    <row r="2">
      <c r="B2" s="2" t="inlineStr">
        <is>
          <t>Nov. 28, 2020$ / sharesshares</t>
        </is>
      </c>
    </row>
    <row r="3">
      <c r="A3" s="3" t="inlineStr">
        <is>
          <t>Number of Shares</t>
        </is>
      </c>
    </row>
    <row r="4">
      <c r="A4" s="4" t="inlineStr">
        <is>
          <t>Number of Shares, Outstanding, Beginning Balance (in shares) | shares</t>
        </is>
      </c>
      <c r="B4" s="5" t="n">
        <v>273046</v>
      </c>
    </row>
    <row r="5">
      <c r="A5" s="4" t="inlineStr">
        <is>
          <t>Number of Shares, Granted (in shares) | shares</t>
        </is>
      </c>
      <c r="B5" s="5" t="n">
        <v>0</v>
      </c>
    </row>
    <row r="6">
      <c r="A6" s="4" t="inlineStr">
        <is>
          <t>Number of Shares, Vested (in shares) | shares</t>
        </is>
      </c>
      <c r="B6" s="5" t="n">
        <v>-3718</v>
      </c>
    </row>
    <row r="7">
      <c r="A7" s="4" t="inlineStr">
        <is>
          <t>Number of Shares, Forfeited (in shares) | shares</t>
        </is>
      </c>
      <c r="B7" s="5" t="n">
        <v>-4431</v>
      </c>
    </row>
    <row r="8">
      <c r="A8" s="4" t="inlineStr">
        <is>
          <t>Number of Shares, Outstanding, Ending Balance (in shares) | shares</t>
        </is>
      </c>
      <c r="B8" s="5" t="n">
        <v>264897</v>
      </c>
    </row>
    <row r="9">
      <c r="A9" s="3" t="inlineStr">
        <is>
          <t>Weighted Average Grant Date Fair Value</t>
        </is>
      </c>
    </row>
    <row r="10">
      <c r="A10" s="4" t="inlineStr">
        <is>
          <t>Weighted Average Grant Date Fair Value, Outstanding, Beginning Balance (in dollars per share) | $ / shares</t>
        </is>
      </c>
      <c r="B10" s="7" t="n">
        <v>41.36</v>
      </c>
    </row>
    <row r="11">
      <c r="A11" s="4" t="inlineStr">
        <is>
          <t>Weighted Average Grant Date Fair Value, Granted (in dollars per share) | $ / shares</t>
        </is>
      </c>
      <c r="B11" s="5" t="n">
        <v>0</v>
      </c>
    </row>
    <row r="12">
      <c r="A12" s="4" t="inlineStr">
        <is>
          <t>Weighted Average Grant Date Fair Value, Vested (in dollars per share) | $ / shares</t>
        </is>
      </c>
      <c r="B12" s="10" t="n">
        <v>43.07</v>
      </c>
    </row>
    <row r="13">
      <c r="A13" s="4" t="inlineStr">
        <is>
          <t>Weighted Average Grant Date Fair Value, Forfeited (in dollars per share) | $ / shares</t>
        </is>
      </c>
      <c r="B13" s="10" t="n">
        <v>40.12</v>
      </c>
    </row>
    <row r="14">
      <c r="A14" s="4" t="inlineStr">
        <is>
          <t>Weighted Average Grant Date Fair Value, Outstanding, Ending Balance (in dollars per share) | $ / shares</t>
        </is>
      </c>
      <c r="B14" s="7" t="n">
        <v>41.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Details) - USD ($) $ in Thousands</t>
        </is>
      </c>
      <c r="B1" s="2" t="inlineStr">
        <is>
          <t>Apr. 30, 2020</t>
        </is>
      </c>
      <c r="C1" s="2" t="inlineStr">
        <is>
          <t>Apr. 23, 2020</t>
        </is>
      </c>
      <c r="D1" s="2" t="inlineStr">
        <is>
          <t>Nov. 28, 2020</t>
        </is>
      </c>
    </row>
    <row r="2">
      <c r="A2" s="3" t="inlineStr">
        <is>
          <t>Loss Contingencies [Line Items]</t>
        </is>
      </c>
    </row>
    <row r="3">
      <c r="A3" s="4" t="inlineStr">
        <is>
          <t>Standby letters of credit</t>
        </is>
      </c>
      <c r="D3" s="6" t="n">
        <v>4300</v>
      </c>
    </row>
    <row r="4">
      <c r="A4" s="4" t="inlineStr">
        <is>
          <t>State of Texas v. Cal-Maine Foods, Inc. d/b/a Wharton; and Wharton County Foods, LLC | Pending Litigation [Member]</t>
        </is>
      </c>
    </row>
    <row r="5">
      <c r="A5" s="3" t="inlineStr">
        <is>
          <t>Loss Contingencies [Line Items]</t>
        </is>
      </c>
    </row>
    <row r="6">
      <c r="A6" s="4" t="inlineStr">
        <is>
          <t>Loss contingency, damages sought</t>
        </is>
      </c>
      <c r="C6" s="6" t="n">
        <v>100</v>
      </c>
    </row>
    <row r="7">
      <c r="A7" s="4" t="inlineStr">
        <is>
          <t>Bell et al. v. Cal-Maine Foods et al. | Pending Litigation [Member] | Minimum</t>
        </is>
      </c>
    </row>
    <row r="8">
      <c r="A8" s="3" t="inlineStr">
        <is>
          <t>Loss Contingencies [Line Items]</t>
        </is>
      </c>
    </row>
    <row r="9">
      <c r="A9" s="4" t="inlineStr">
        <is>
          <t>Loss contingency, damages sought</t>
        </is>
      </c>
      <c r="B9" s="6" t="n">
        <v>10</v>
      </c>
    </row>
    <row r="10">
      <c r="A10" s="4" t="inlineStr">
        <is>
          <t>Bell et al. v. Cal-Maine Foods et al. | Pending Litigation [Member] | Maximum</t>
        </is>
      </c>
    </row>
    <row r="11">
      <c r="A11" s="3" t="inlineStr">
        <is>
          <t>Loss Contingencies [Line Items]</t>
        </is>
      </c>
    </row>
    <row r="12">
      <c r="A12" s="4" t="inlineStr">
        <is>
          <t>Loss contingency, damages sought</t>
        </is>
      </c>
      <c r="B12" s="6"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 (Details) - Immediate Family Member of Management or Principal Owner $ in Thousands</t>
        </is>
      </c>
      <c r="B1" s="2" t="inlineStr">
        <is>
          <t>Aug. 24, 2020USD ($)</t>
        </is>
      </c>
    </row>
    <row r="2">
      <c r="A2" s="3" t="inlineStr">
        <is>
          <t>Related Party Transaction [Line Items]</t>
        </is>
      </c>
    </row>
    <row r="3">
      <c r="A3" s="4" t="inlineStr">
        <is>
          <t>Amount payable to the Selling Stockholders</t>
        </is>
      </c>
      <c r="B3" s="6" t="n">
        <v>1102</v>
      </c>
    </row>
    <row r="4">
      <c r="A4" s="4" t="inlineStr">
        <is>
          <t>Amount reimbursable by the Selling Stockholders</t>
        </is>
      </c>
      <c r="B4" s="6" t="n">
        <v>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6 Months Ended</t>
        </is>
      </c>
    </row>
    <row r="2">
      <c r="B2" s="2" t="inlineStr">
        <is>
          <t>Nov. 28, 2020</t>
        </is>
      </c>
      <c r="C2" s="2" t="inlineStr">
        <is>
          <t>Nov. 30, 2019</t>
        </is>
      </c>
      <c r="D2" s="2" t="inlineStr">
        <is>
          <t>Nov. 28, 2020</t>
        </is>
      </c>
      <c r="E2" s="2" t="inlineStr">
        <is>
          <t>Nov. 30, 2019</t>
        </is>
      </c>
    </row>
    <row r="3">
      <c r="A3" s="3" t="inlineStr">
        <is>
          <t>Statement of Comprehensive Income [Abstract]</t>
        </is>
      </c>
    </row>
    <row r="4">
      <c r="A4" s="4" t="inlineStr">
        <is>
          <t>Net income (loss)</t>
        </is>
      </c>
      <c r="B4" s="6" t="n">
        <v>12155</v>
      </c>
      <c r="C4" s="6" t="n">
        <v>-10186</v>
      </c>
      <c r="D4" s="6" t="n">
        <v>-7244</v>
      </c>
      <c r="E4" s="6" t="n">
        <v>-55907</v>
      </c>
    </row>
    <row r="5">
      <c r="A5" s="3" t="inlineStr">
        <is>
          <t>Other comprehensive income (loss), before tax:</t>
        </is>
      </c>
    </row>
    <row r="6">
      <c r="A6" s="4" t="inlineStr">
        <is>
          <t>Unrealized holding gain (loss) on available-for-sale securities, net of reclassification adjustments</t>
        </is>
      </c>
      <c r="B6" s="5" t="n">
        <v>-373</v>
      </c>
      <c r="C6" s="5" t="n">
        <v>-241</v>
      </c>
      <c r="D6" s="5" t="n">
        <v>95</v>
      </c>
      <c r="E6" s="5" t="n">
        <v>-825</v>
      </c>
    </row>
    <row r="7">
      <c r="A7" s="4" t="inlineStr">
        <is>
          <t>(Increase) decrease in accumulated post-retirement benefits obligation, net of reclassification adjustments</t>
        </is>
      </c>
      <c r="B7" s="5" t="n">
        <v>-91</v>
      </c>
      <c r="C7" s="5" t="n">
        <v>-59</v>
      </c>
      <c r="D7" s="5" t="n">
        <v>23</v>
      </c>
      <c r="E7" s="5" t="n">
        <v>-201</v>
      </c>
    </row>
    <row r="8">
      <c r="A8" s="4" t="inlineStr">
        <is>
          <t>Income tax (benefit) expense related to items of other comprehensive income</t>
        </is>
      </c>
      <c r="B8" s="5" t="n">
        <v>-282</v>
      </c>
      <c r="C8" s="5" t="n">
        <v>-182</v>
      </c>
      <c r="D8" s="5" t="n">
        <v>72</v>
      </c>
      <c r="E8" s="5" t="n">
        <v>-624</v>
      </c>
    </row>
    <row r="9">
      <c r="A9" s="4" t="inlineStr">
        <is>
          <t>Other comprehensive income (loss), net of  tax</t>
        </is>
      </c>
      <c r="B9" s="5" t="n">
        <v>11873</v>
      </c>
      <c r="C9" s="5" t="n">
        <v>-10368</v>
      </c>
      <c r="D9" s="5" t="n">
        <v>-7172</v>
      </c>
      <c r="E9" s="5" t="n">
        <v>-56531</v>
      </c>
    </row>
    <row r="10">
      <c r="A10" s="4" t="inlineStr">
        <is>
          <t>Comprehensive income (loss)</t>
        </is>
      </c>
      <c r="B10" s="5" t="n">
        <v>0</v>
      </c>
      <c r="C10" s="5" t="n">
        <v>-125</v>
      </c>
      <c r="D10" s="5" t="n">
        <v>0</v>
      </c>
      <c r="E10" s="5" t="n">
        <v>-86</v>
      </c>
    </row>
    <row r="11">
      <c r="A11" s="4" t="inlineStr">
        <is>
          <t>Less: Comprehensive loss attributable to the noncontrolling interest</t>
        </is>
      </c>
      <c r="B11" s="6" t="n">
        <v>11873</v>
      </c>
      <c r="C11" s="6" t="n">
        <v>-10243</v>
      </c>
      <c r="D11" s="6" t="n">
        <v>-7172</v>
      </c>
      <c r="E11" s="6" t="n">
        <v>-56445</v>
      </c>
    </row>
    <row r="12">
      <c r="A12" s="4" t="inlineStr">
        <is>
          <t>Basic (in dollars per share)</t>
        </is>
      </c>
      <c r="B12" s="7" t="n">
        <v>0.25</v>
      </c>
      <c r="C12" s="7" t="n">
        <v>-0.21</v>
      </c>
      <c r="D12" s="7" t="n">
        <v>-0.15</v>
      </c>
      <c r="E12" s="7" t="n">
        <v>-1.15</v>
      </c>
    </row>
    <row r="13">
      <c r="A13" s="4" t="inlineStr">
        <is>
          <t>Basic (in shares)</t>
        </is>
      </c>
      <c r="B13" s="5" t="n">
        <v>48501</v>
      </c>
      <c r="C13" s="5" t="n">
        <v>48447</v>
      </c>
      <c r="D13" s="5" t="n">
        <v>48501</v>
      </c>
      <c r="E13" s="5" t="n">
        <v>48447</v>
      </c>
    </row>
    <row r="14">
      <c r="A14" s="4" t="inlineStr">
        <is>
          <t>Diluted (in shares)</t>
        </is>
      </c>
      <c r="B14" s="5" t="n">
        <v>48645</v>
      </c>
      <c r="C14" s="5" t="n">
        <v>48447</v>
      </c>
      <c r="D14" s="5" t="n">
        <v>48501</v>
      </c>
      <c r="E14" s="5" t="n">
        <v>48447</v>
      </c>
    </row>
    <row r="15">
      <c r="A15" s="4" t="inlineStr">
        <is>
          <t>Net sales</t>
        </is>
      </c>
      <c r="B15" s="6" t="n">
        <v>347328</v>
      </c>
      <c r="C15" s="6" t="n">
        <v>311522</v>
      </c>
      <c r="D15" s="6" t="n">
        <v>640110</v>
      </c>
      <c r="E15" s="6" t="n">
        <v>552688</v>
      </c>
    </row>
    <row r="16">
      <c r="A16" s="4" t="inlineStr">
        <is>
          <t>Cost of sales</t>
        </is>
      </c>
      <c r="B16" s="5" t="n">
        <v>288877</v>
      </c>
      <c r="C16" s="5" t="n">
        <v>282147</v>
      </c>
      <c r="D16" s="5" t="n">
        <v>564894</v>
      </c>
      <c r="E16" s="5" t="n">
        <v>544438</v>
      </c>
    </row>
    <row r="17">
      <c r="A17" s="4" t="inlineStr">
        <is>
          <t>Gross Profit</t>
        </is>
      </c>
      <c r="B17" s="5" t="n">
        <v>58451</v>
      </c>
      <c r="C17" s="5" t="n">
        <v>29375</v>
      </c>
      <c r="D17" s="5" t="n">
        <v>75216</v>
      </c>
      <c r="E17" s="5" t="n">
        <v>8250</v>
      </c>
    </row>
    <row r="18">
      <c r="A18" s="4" t="inlineStr">
        <is>
          <t>Selling, general and administrative</t>
        </is>
      </c>
      <c r="B18" s="5" t="n">
        <v>43873</v>
      </c>
      <c r="C18" s="5" t="n">
        <v>45728</v>
      </c>
      <c r="D18" s="5" t="n">
        <v>87838</v>
      </c>
      <c r="E18" s="5" t="n">
        <v>88203</v>
      </c>
    </row>
    <row r="19">
      <c r="A19" s="4" t="inlineStr">
        <is>
          <t>Loss on disposal of fixed assets</t>
        </is>
      </c>
      <c r="B19" s="5" t="n">
        <v>99</v>
      </c>
      <c r="C19" s="5" t="n">
        <v>212</v>
      </c>
      <c r="D19" s="5" t="n">
        <v>122</v>
      </c>
      <c r="E19" s="5" t="n">
        <v>82</v>
      </c>
    </row>
    <row r="20">
      <c r="A20" s="4" t="inlineStr">
        <is>
          <t>Operating Income (Loss)</t>
        </is>
      </c>
      <c r="B20" s="5" t="n">
        <v>14479</v>
      </c>
      <c r="C20" s="5" t="n">
        <v>-16565</v>
      </c>
      <c r="D20" s="5" t="n">
        <v>-12744</v>
      </c>
      <c r="E20" s="5" t="n">
        <v>-80035</v>
      </c>
    </row>
    <row r="21">
      <c r="A21" s="4" t="inlineStr">
        <is>
          <t>Interest income, net</t>
        </is>
      </c>
      <c r="B21" s="5" t="n">
        <v>664</v>
      </c>
      <c r="C21" s="5" t="n">
        <v>1140</v>
      </c>
      <c r="D21" s="5" t="n">
        <v>1589</v>
      </c>
      <c r="E21" s="5" t="n">
        <v>2825</v>
      </c>
    </row>
    <row r="22">
      <c r="A22" s="4" t="inlineStr">
        <is>
          <t>Royalty income</t>
        </is>
      </c>
      <c r="B22" s="5" t="n">
        <v>280</v>
      </c>
      <c r="C22" s="5" t="n">
        <v>348</v>
      </c>
      <c r="D22" s="5" t="n">
        <v>585</v>
      </c>
      <c r="E22" s="5" t="n">
        <v>759</v>
      </c>
    </row>
    <row r="23">
      <c r="A23" s="4" t="inlineStr">
        <is>
          <t>Equity income (loss) of unconsolidated entities</t>
        </is>
      </c>
      <c r="B23" s="5" t="n">
        <v>58</v>
      </c>
      <c r="C23" s="5" t="n">
        <v>-454</v>
      </c>
      <c r="D23" s="5" t="n">
        <v>14</v>
      </c>
      <c r="E23" s="5" t="n">
        <v>-908</v>
      </c>
    </row>
    <row r="24">
      <c r="A24" s="4" t="inlineStr">
        <is>
          <t>Other, net</t>
        </is>
      </c>
      <c r="B24" s="5" t="n">
        <v>436</v>
      </c>
      <c r="C24" s="5" t="n">
        <v>482</v>
      </c>
      <c r="D24" s="5" t="n">
        <v>948</v>
      </c>
      <c r="E24" s="5" t="n">
        <v>1818</v>
      </c>
    </row>
    <row r="25">
      <c r="A25" s="4" t="inlineStr">
        <is>
          <t>Nonoperating Income (Expense)</t>
        </is>
      </c>
      <c r="B25" s="5" t="n">
        <v>1438</v>
      </c>
      <c r="C25" s="5" t="n">
        <v>1516</v>
      </c>
      <c r="D25" s="5" t="n">
        <v>3136</v>
      </c>
      <c r="E25" s="5" t="n">
        <v>4494</v>
      </c>
    </row>
    <row r="26">
      <c r="A26" s="4" t="inlineStr">
        <is>
          <t>Income (Loss) from Continuing Operations before Income Taxes, Noncontrolling Interest</t>
        </is>
      </c>
      <c r="B26" s="5" t="n">
        <v>15917</v>
      </c>
      <c r="C26" s="5" t="n">
        <v>-15049</v>
      </c>
      <c r="D26" s="5" t="n">
        <v>-9608</v>
      </c>
      <c r="E26" s="5" t="n">
        <v>-75541</v>
      </c>
    </row>
    <row r="27">
      <c r="A27" s="4" t="inlineStr">
        <is>
          <t>Income tax (benefit) expense</t>
        </is>
      </c>
      <c r="B27" s="5" t="n">
        <v>3762</v>
      </c>
      <c r="C27" s="5" t="n">
        <v>-4863</v>
      </c>
      <c r="D27" s="5" t="n">
        <v>-2364</v>
      </c>
      <c r="E27" s="5" t="n">
        <v>-19634</v>
      </c>
    </row>
    <row r="28">
      <c r="A28" s="4" t="inlineStr">
        <is>
          <t>Net income (loss)</t>
        </is>
      </c>
      <c r="B28" s="5" t="n">
        <v>12155</v>
      </c>
      <c r="C28" s="5" t="n">
        <v>-10186</v>
      </c>
      <c r="D28" s="5" t="n">
        <v>-7244</v>
      </c>
      <c r="E28" s="5" t="n">
        <v>-55907</v>
      </c>
    </row>
    <row r="29">
      <c r="A29" s="4" t="inlineStr">
        <is>
          <t>Less: Loss attributable to noncontrolling interest</t>
        </is>
      </c>
      <c r="B29" s="5" t="n">
        <v>0</v>
      </c>
      <c r="C29" s="5" t="n">
        <v>-125</v>
      </c>
      <c r="D29" s="5" t="n">
        <v>0</v>
      </c>
      <c r="E29" s="5" t="n">
        <v>-86</v>
      </c>
    </row>
    <row r="30">
      <c r="A30" s="4" t="inlineStr">
        <is>
          <t>Net income (loss) attributable to Cal-Maine Foods, Inc.</t>
        </is>
      </c>
      <c r="B30" s="6" t="n">
        <v>12155</v>
      </c>
      <c r="C30" s="6" t="n">
        <v>-10061</v>
      </c>
      <c r="D30" s="6" t="n">
        <v>-7244</v>
      </c>
      <c r="E30" s="6" t="n">
        <v>-55821</v>
      </c>
    </row>
    <row r="31">
      <c r="A31" s="4" t="inlineStr">
        <is>
          <t>Diluted (in dollars per share)</t>
        </is>
      </c>
      <c r="B31" s="7" t="n">
        <v>0.25</v>
      </c>
      <c r="C31" s="7" t="n">
        <v>-0.21</v>
      </c>
      <c r="D31" s="7" t="n">
        <v>-0.15</v>
      </c>
      <c r="E31" s="7" t="n">
        <v>-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Nov. 28, 2020</t>
        </is>
      </c>
      <c r="C2" s="2" t="inlineStr">
        <is>
          <t>Nov. 30, 2019</t>
        </is>
      </c>
    </row>
    <row r="3">
      <c r="A3" s="3" t="inlineStr">
        <is>
          <t>Operating activities:</t>
        </is>
      </c>
    </row>
    <row r="4">
      <c r="A4" s="4" t="inlineStr">
        <is>
          <t>Net income (loss)</t>
        </is>
      </c>
      <c r="B4" s="6" t="n">
        <v>-7244</v>
      </c>
      <c r="C4" s="6" t="n">
        <v>-55907</v>
      </c>
    </row>
    <row r="5">
      <c r="A5" s="4" t="inlineStr">
        <is>
          <t>Depreciation and amortization</t>
        </is>
      </c>
      <c r="B5" s="5" t="n">
        <v>29305</v>
      </c>
      <c r="C5" s="5" t="n">
        <v>27571</v>
      </c>
    </row>
    <row r="6">
      <c r="A6" s="4" t="inlineStr">
        <is>
          <t>Impairment loss on property, plant &amp; equipment</t>
        </is>
      </c>
      <c r="B6" s="5" t="n">
        <v>0</v>
      </c>
      <c r="C6" s="5" t="n">
        <v>2919</v>
      </c>
    </row>
    <row r="7">
      <c r="A7" s="4" t="inlineStr">
        <is>
          <t>Other adjustments, net</t>
        </is>
      </c>
      <c r="B7" s="5" t="n">
        <v>-32712</v>
      </c>
      <c r="C7" s="5" t="n">
        <v>-48855</v>
      </c>
    </row>
    <row r="8">
      <c r="A8" s="4" t="inlineStr">
        <is>
          <t>Net cash used in operations</t>
        </is>
      </c>
      <c r="B8" s="5" t="n">
        <v>-10651</v>
      </c>
      <c r="C8" s="5" t="n">
        <v>-74272</v>
      </c>
    </row>
    <row r="9">
      <c r="A9" s="3" t="inlineStr">
        <is>
          <t>Investing activities:</t>
        </is>
      </c>
    </row>
    <row r="10">
      <c r="A10" s="4" t="inlineStr">
        <is>
          <t>Purchases of investment securities</t>
        </is>
      </c>
      <c r="B10" s="5" t="n">
        <v>-29637</v>
      </c>
      <c r="C10" s="5" t="n">
        <v>-10116</v>
      </c>
    </row>
    <row r="11">
      <c r="A11" s="4" t="inlineStr">
        <is>
          <t>Sales and maturities of investment securities</t>
        </is>
      </c>
      <c r="B11" s="5" t="n">
        <v>59077</v>
      </c>
      <c r="C11" s="5" t="n">
        <v>137160</v>
      </c>
    </row>
    <row r="12">
      <c r="A12" s="4" t="inlineStr">
        <is>
          <t>Distributions from unconsolidated entities</t>
        </is>
      </c>
      <c r="B12" s="5" t="n">
        <v>2650</v>
      </c>
      <c r="C12" s="5" t="n">
        <v>2357</v>
      </c>
    </row>
    <row r="13">
      <c r="A13" s="4" t="inlineStr">
        <is>
          <t>Acquisition of business</t>
        </is>
      </c>
      <c r="B13" s="5" t="n">
        <v>0</v>
      </c>
      <c r="C13" s="5" t="n">
        <v>-44515</v>
      </c>
    </row>
    <row r="14">
      <c r="A14" s="4" t="inlineStr">
        <is>
          <t>Purchases of property, plant and equipment</t>
        </is>
      </c>
      <c r="B14" s="5" t="n">
        <v>-52373</v>
      </c>
      <c r="C14" s="5" t="n">
        <v>-68106</v>
      </c>
    </row>
    <row r="15">
      <c r="A15" s="4" t="inlineStr">
        <is>
          <t>Net proceeds from disposal of property, plant and equipment</t>
        </is>
      </c>
      <c r="B15" s="5" t="n">
        <v>253</v>
      </c>
      <c r="C15" s="5" t="n">
        <v>1866</v>
      </c>
    </row>
    <row r="16">
      <c r="A16" s="4" t="inlineStr">
        <is>
          <t>Net cash provided by (used in) investing activities</t>
        </is>
      </c>
      <c r="B16" s="5" t="n">
        <v>-20030</v>
      </c>
      <c r="C16" s="5" t="n">
        <v>18646</v>
      </c>
    </row>
    <row r="17">
      <c r="A17" s="3" t="inlineStr">
        <is>
          <t>Financing activities:</t>
        </is>
      </c>
    </row>
    <row r="18">
      <c r="A18" s="4" t="inlineStr">
        <is>
          <t>Purchase of common stock by treasury</t>
        </is>
      </c>
      <c r="B18" s="5" t="n">
        <v>-45</v>
      </c>
      <c r="C18" s="5" t="n">
        <v>-21</v>
      </c>
    </row>
    <row r="19">
      <c r="A19" s="4" t="inlineStr">
        <is>
          <t>Distributions to noncontrolling interests</t>
        </is>
      </c>
      <c r="B19" s="5" t="n">
        <v>0</v>
      </c>
      <c r="C19" s="5" t="n">
        <v>-755</v>
      </c>
    </row>
    <row r="20">
      <c r="A20" s="4" t="inlineStr">
        <is>
          <t>Principal payments on long-term debt</t>
        </is>
      </c>
      <c r="B20" s="5" t="n">
        <v>0</v>
      </c>
      <c r="C20" s="5" t="n">
        <v>-1500</v>
      </c>
    </row>
    <row r="21">
      <c r="A21" s="4" t="inlineStr">
        <is>
          <t>Principal payments on finance lease</t>
        </is>
      </c>
      <c r="B21" s="5" t="n">
        <v>-101</v>
      </c>
      <c r="C21" s="5" t="n">
        <v>-97</v>
      </c>
    </row>
    <row r="22">
      <c r="A22" s="4" t="inlineStr">
        <is>
          <t>Contributions</t>
        </is>
      </c>
      <c r="B22" s="5" t="n">
        <v>5</v>
      </c>
      <c r="C22" s="5" t="n">
        <v>0</v>
      </c>
    </row>
    <row r="23">
      <c r="A23" s="4" t="inlineStr">
        <is>
          <t>Net cash used in financing activities</t>
        </is>
      </c>
      <c r="B23" s="5" t="n">
        <v>-141</v>
      </c>
      <c r="C23" s="5" t="n">
        <v>-2373</v>
      </c>
    </row>
    <row r="24">
      <c r="A24" s="4" t="inlineStr">
        <is>
          <t>Net change in cash and cash equivalents</t>
        </is>
      </c>
      <c r="B24" s="5" t="n">
        <v>-30822</v>
      </c>
      <c r="C24" s="5" t="n">
        <v>-57999</v>
      </c>
    </row>
    <row r="25">
      <c r="A25" s="4" t="inlineStr">
        <is>
          <t>Cash and cash equivalents at beginning of period</t>
        </is>
      </c>
      <c r="B25" s="5" t="n">
        <v>78130</v>
      </c>
      <c r="C25" s="5" t="n">
        <v>69247</v>
      </c>
    </row>
    <row r="26">
      <c r="A26" s="4" t="inlineStr">
        <is>
          <t>Cash and cash equivalents at end of period</t>
        </is>
      </c>
      <c r="B26" s="5" t="n">
        <v>47308</v>
      </c>
      <c r="C26" s="5" t="n">
        <v>11248</v>
      </c>
    </row>
    <row r="27">
      <c r="A27" s="3" t="inlineStr">
        <is>
          <t>Supplemental Information:</t>
        </is>
      </c>
    </row>
    <row r="28">
      <c r="A28" s="4" t="inlineStr">
        <is>
          <t>Cash paid for operating leases</t>
        </is>
      </c>
      <c r="B28" s="5" t="n">
        <v>237</v>
      </c>
      <c r="C28" s="5" t="n">
        <v>398</v>
      </c>
    </row>
    <row r="29">
      <c r="A29" s="4" t="inlineStr">
        <is>
          <t>Interest paid</t>
        </is>
      </c>
      <c r="B29" s="6" t="n">
        <v>129</v>
      </c>
      <c r="C29" s="6" t="n">
        <v>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28, 2020</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of Cal-Maine Foods, Inc. and its subsidiaries (the “Company,” “we,” “us,” “our”) have been prepared in accordance with the instructions to Form 10-Q and Article 10 of Regulation S-X. Therefore, they do not include all of the information and footnotes required by generally accepted accounting principles in the United States of America (“GAAP”) for complete financial statements and should be read in conjunction with our Annual Report on Form 10-K for the fiscal year ended May 30, 2020, (the “2020 Annual Report”). These statements reflect all adjustments that are, in the opinion of management, necessary to a fair statement of the results for the interim periods presented and, in the opinion of management, consist of adjustments of a normal recurring nature. Operating results for the interim periods are not necessarily indicative of operating results for the entire fiscal year. Fiscal Year The Company's fiscal year ends on the Saturday closest to May 31. Each of the three-month periods and year-to-date periods ended on November 28, 2020 and November 30, 2019 included 13 and 26 weeks, respectively.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he severity, magnitude and duration, as well as the economic consequences of the COVID-19 pandemic, are uncertain, rapidly changing and difficult to predict. Therefore, our accounting estimates and assumptions might change materially in future periods in response to COVID-19. Investment Securities Our investment securities are accounted for in accordance with ASC 320, “Investments - Debt and Equity Securities” (“ASC 320”). The Company considers all of its debt securities for which there is a determinable fair market value, and there are no restrictions on the Company's ability to sell within the next 12 months, as available-for-sale. We classify these securities as current, because the amounts invested are available for current operations. Available-for-sale securities are carried at fair value, with unrealized gains and losses reported as a separate component of stockholders’ equity. The Company regularly evaluates changes to the rating of its debt securities by credit agencies and economic conditions to assess and record any expected credit losses through allowance for credit losses limited to the amount that fair value was less than the amortized cost basis. The cost basis for realized gains and losses on available-for-sale securities is determined on the specific identification method. Gains and losses are recognized in other income (expenses) as Other, net in the Company's Condensed Consolidated Statements of Operations. Investments in mutual funds are classified as “Other long-term assets” in the Company’s Consolidated Balance Sheets. Trade Receivables Trade receivables are stated at their carrying value, net of a reserve for credit losses. At November 28, 2020 and May 30, 2020, reserves for credit losses were $766 thousand and $744 thousand, respectively. The Company extends credit to customers based on an evaluation of each customer’s financial condition and credit history. Collateral is generally not required. The Company minimizes exposure to counter party credit risk through credit analysis and approvals, credit limits, and monitoring procedures. In determining our reserve for credit losses, receivables are pooled according to age, with each pool assigned an expected loss percentage based on historical loss experience adjusted as needed for economic and other forward-looking factors. Accounts receivable are written off when deemed uncollecti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Nov. 28, 2020</t>
        </is>
      </c>
    </row>
    <row r="3">
      <c r="A3" s="3" t="inlineStr">
        <is>
          <t>Investments, Debt and Equity Securities [Abstract]</t>
        </is>
      </c>
    </row>
    <row r="4">
      <c r="A4" s="4" t="inlineStr">
        <is>
          <t>Investment Securities</t>
        </is>
      </c>
      <c r="B4" s="4" t="inlineStr">
        <is>
          <t xml:space="preserve">Investment Securities The following represents the Company’s investment securities as of November 28, 2020 and May 30, 2020 (in thousands): November 28, 2020 Amortized Cost Unrealized Gains Unrealized Losses Estimated Fair Value Municipal bonds $ 16,378 $ 84 $ — $ 16,462 Commercial paper 3,743 — 7 3,736 Corporate bonds 98,355 1,387 — 99,742 Certificates of deposits 1,001 1 — 1,002 Asset backed securities 3,656 23 — 3,679 Total current investment securities $ 123,133 $ 1,495 $ 7 $ 124,621 Mutual funds $ 2,032 $ 1,281 $ — $ 3,313 Total noncurrent investment securities $ 2,032 $ 1,281 $ — $ 3,313 May 30, 2020 Amortized Cost Unrealized Gains Unrealized Losses Estimated Fair Value Municipal bonds $ 16,093 $ 86 $ — $ 16,179 Commercial paper 6,965 17 — 6,982 Corporate bonds 125,594 1,274 — 126,868 Certificates of deposits 1,492 — — 1,492 Asset backed securities 2,629 13 — 2,642 Total current investment securities $ 152,773 $ 1,390 $ — $ 154,163 Mutual funds $ 2,005 $ 744 $ — $ 2,749 Total noncurrent investment securities $ 2,005 $ 744 $ — $ 2,749 Available-for-sale Proceeds from sales and maturities of investment securities available-for-sale were $59.1 million and $136.0 million during the twenty-six weeks ended November 28, 2020 and November 30, 2019, respectively. Gross realized gains for the twenty-six weeks ended November 28, 2020 and November 30, 2019 were $57 thousand and $162 thousand, respectively. There were no gross realized losses for the twenty-six weeks ended November 28, 2020 and $6 thousand gross realized losses for the twenty-six weeks ended November 30, 2019. There were no allowance for credit losses at November 28, 2020 and May 30, 2020. Actual maturities may differ from contractual maturities as some borrowers have the right to call or prepay obligations with or without penalties. Contractual maturities of current investments at November 28, 2020 are as follows (in thousands): Estimated Fair Value Within one year $ 53,445 1-5 years 71,176 Total $ 124,621 Noncurr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28, 2020</t>
        </is>
      </c>
    </row>
    <row r="3">
      <c r="A3" s="3" t="inlineStr">
        <is>
          <t>Fair Value Disclosures [Abstract]</t>
        </is>
      </c>
    </row>
    <row r="4">
      <c r="A4" s="4" t="inlineStr">
        <is>
          <t>Fair Value Measurements</t>
        </is>
      </c>
      <c r="B4" s="4" t="inlineStr">
        <is>
          <t>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including: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data • Level 3 - Unobservable inputs for the asset or liability that are supported by little or no market activity and that are significant to the fair value of the assets or liabilities The disclosures of fair value of certain financial assets and liabilities that are recorded at cost are as follows: Cash and cash equivalents, accounts receivable, and accounts payable: The carrying amount approximates fair value due to the short maturity of these instruments. Lease obligations: The carrying value of the Company’s lease obligations is at its present value which approximates fair value. Assets and Liabilities Measured at Fair Value on a Recurring Basis In accordance with the fair value hierarchy described above, the following table shows the fair value of financial assets and liabilities measured at fair value on a recurring basis as of November 28, 2020 and May 30, 2020 (in thousands): November 28, 2020 Level 1 Level 2 Level 3 Balance Assets Municipal bonds $ — $ 16,462 $ — $ 16,462 Commercial paper — 3,736 — 3,736 Corporate bonds — 99,742 — 99,742 Certificates of deposits — 1,002 — 1,002 Asset backed securities — 3,679 — 3,679 Mutual funds 3,313 — — 3,313 Total assets measured at fair value $ 3,313 $ 124,621 $ — $ 127,934 May 30, 2020 Level 1 Level 2 Level 3 Balance Assets Municipal bonds $ — $ 16,179 $ — $ 16,179 Commercial paper — 6,982 — 6,982 Corporate bonds — 126,868 — 126,868 Certificates of deposits — 1,492 — 1,492 Asset backed securities — 2,642 — 2,642 Mutual funds 2,749 — — 2,749 Total assets measured at fair value $ 2,749 $ 154,163 $ — $ 156,912 Investment securities – available-for-sale classified as level 2 consist of securities with maturities of three months or longer when purchased. Observable inputs for these securities are yields, credit risks, default rates, and volat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6:08:23Z</dcterms:created>
  <dcterms:modified xmlns:dcterms="http://purl.org/dc/terms/" xmlns:xsi="http://www.w3.org/2001/XMLSchema-instance" xsi:type="dcterms:W3CDTF">2021-01-05T16:08:23Z</dcterms:modified>
</cp:coreProperties>
</file>